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SECURITIES TRUST</t>
        </is>
      </c>
    </row>
    <row r="7">
      <c r="A7" s="4" t="inlineStr">
        <is>
          <t>Entity Central Index Key</t>
        </is>
      </c>
      <c r="B7" s="4" t="inlineStr">
        <is>
          <t>00000880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SECURITIES TRUST</t>
        </is>
      </c>
    </row>
    <row r="7">
      <c r="A7" s="4" t="inlineStr">
        <is>
          <t>Entity Central Index Key</t>
        </is>
      </c>
      <c r="B7" s="4" t="inlineStr">
        <is>
          <t>0000088048</t>
        </is>
      </c>
    </row>
    <row r="8">
      <c r="A8" s="4" t="inlineStr">
        <is>
          <t>Entity Investment Company Type</t>
        </is>
      </c>
      <c r="B8" s="4" t="inlineStr">
        <is>
          <t>N-1A</t>
        </is>
      </c>
    </row>
    <row r="9">
      <c r="A9" s="4" t="inlineStr">
        <is>
          <t>Document Period End Date</t>
        </is>
      </c>
      <c r="B9" s="4" t="inlineStr">
        <is>
          <t>Dec. 31,  2024</t>
        </is>
      </c>
    </row>
    <row r="10">
      <c r="A10" s="4" t="inlineStr">
        <is>
          <t>C000099780</t>
        </is>
      </c>
      <c r="B10" s="4" t="inlineStr">
        <is>
          <t xml:space="preserve"> </t>
        </is>
      </c>
    </row>
    <row r="11">
      <c r="A11" s="3" t="inlineStr">
        <is>
          <t>Shareholder Report [Line Items]</t>
        </is>
      </c>
      <c r="B11" s="4" t="inlineStr">
        <is>
          <t xml:space="preserve"> </t>
        </is>
      </c>
    </row>
    <row r="12">
      <c r="A12" s="4" t="inlineStr">
        <is>
          <t>Fund Name</t>
        </is>
      </c>
      <c r="B12" s="4" t="inlineStr">
        <is>
          <t>DWS RREEF Global Real Estate Securities Fund</t>
        </is>
      </c>
    </row>
    <row r="13">
      <c r="A13" s="4" t="inlineStr">
        <is>
          <t>Class Name</t>
        </is>
      </c>
      <c r="B13" s="4" t="inlineStr">
        <is>
          <t>Class A</t>
        </is>
      </c>
    </row>
    <row r="14">
      <c r="A14" s="4" t="inlineStr">
        <is>
          <t>Trading Symbol</t>
        </is>
      </c>
      <c r="B14" s="4" t="inlineStr">
        <is>
          <t>RRGAX</t>
        </is>
      </c>
    </row>
    <row r="15">
      <c r="A15" s="4" t="inlineStr">
        <is>
          <t>Annual or Semi-Annual Statement [Text Block]</t>
        </is>
      </c>
      <c r="B15" s="4" t="inlineStr">
        <is>
          <t>This annual shareholder report contains important information about DWS RREEF Global Real Estate Securities Fund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Fund Costs of a $10,000 investment Costs paid as a percentage of a $10,000 investment
Class A $126 1.24%
Gross expense ratio as of the latest prospectus: 1.38%. See prospectus for any contractual or voluntary waivers; without a waiver, costs would have been higher. </t>
        </is>
      </c>
    </row>
    <row r="21">
      <c r="A21" s="4" t="inlineStr">
        <is>
          <t>Expenses Paid, Amount</t>
        </is>
      </c>
      <c r="B21" s="5" t="n">
        <v>126</v>
      </c>
    </row>
    <row r="22">
      <c r="A22" s="4" t="inlineStr">
        <is>
          <t>Expense Ratio, Percent</t>
        </is>
      </c>
      <c r="B22" s="6" t="n">
        <v>0.0124</v>
      </c>
    </row>
    <row r="23">
      <c r="A23" s="4" t="inlineStr">
        <is>
          <t>Factors Affecting Performance [Text Block]</t>
        </is>
      </c>
      <c r="B23" s="4" t="inlineStr">
        <is>
          <t>How did the Fund perform last year and what affected its performance?
Class A shares of the Fund returned 2.75% (unadjusted for sales charges) for the period ended December 31, 2024. The Fund's broad-based index, the MSCI World Index, returned 18.67% for the same period, while the Fund's additional, more narrowly based index, the FTSE EPRA/NAREIT Developed Index, returned 0.94%. Stock selection accounted for all of the Fund’s outperformance in the annual period, while sector allocation was a modest detractor. In terms of selection, the Fund produced the best results in the Americas healthcare real estate investment trust (REIT) sector. An overweight in American Healthcare REIT, Inc. (1.6%) had the largest positive effect. Americas specialized REITs were also an area of strength thanks in large part to a position in Iron Mountain, Inc. (2.5%). The company’s investment in data centers positioned it to capitalize on the rising demand fueled by the growth of artificial intelligence (AI). Selection in the Americas net lease industry (a segment of the retail REITs sector) added value, as well, largely due to overweights in Essential Properties Realty Trust, Inc. (2.3%) and Agree Realty Corp. (2.4%). Positioning in the Americas office REITs sector was a
further plus. Although the Fund had only a small weighting in the sector, its holdings outpaced the corresponding FTSE EPRA/NAREIT Developed Index components by a wide margin. SL Green Realty Corp. (2.0%), which primarily invests in office buildings and shopping centers in New York City, rallied well off the mid-2023 low it hit during the peak concern about office REITs. Outside of the Americas region, the largest contribution from selection came from the Japanese developers category. At a time of positive results for the Fund, no sector stood out as a significant negative with respect to selection. A number of individual holdings hurt relative performance, however. Overweight positions in NETSREIT Corp. (0.6 %), Federal Realty Investment Trust (1.8%), and Boardwalk Real Estate Investment Trust (1.1%) were among the notable detractors. Sector allocation was a net detractor, dampening the positive effect of security selection. Overweights in the Americas industrials sector and net lease industry detracted, as did an overweight in Americas offices. Percentages in parentheses are based on the Fund’s net assets as of December 31,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MSCI World Index FTSE EPRA/NAREIT Developed Index
'14 $9,425 $10,000 $10,000
'15 $9,885 $9,819 $10,491
'15 $9,854 $10,394 $10,427
'15 $9,802 $10,231 $10,397
'15 $9,645 $10,471 $10,233
'15 $9,509 $10,507 $10,083
'15 $9,124 $10,263 $9,680
'15 $9,430 $10,447 $10,011
'15 $8,870 $9,756 $9,415
'15 $9,007 $9,396 $9,522
'15 $9,514 $10,141 $10,064
'15 $9,335 $10,090 $9,840
'15 $9,441 $9,913 $9,921
'16 $9,126 $9,320 $9,495
'16 $9,136 $9,250 $9,536
'16 $9,930 $9,878 $10,440
'16 $9,843 $10,035 $10,429
'16 $9,909 $10,091 $10,424
'16 $10,257 $9,978 $10,801
'16 $10,746 $10,399 $11,342
'16 $10,442 $10,408 $11,046
'16 $10,355 $10,463 $10,936
'16 $9,767 $10,261 $10,314
'16 $9,463 $10,408 $10,032
'16 $9,728 $10,657 $10,324
'17 $9,762 $10,915 $10,380
'17 $10,067 $11,217 $10,703
'17 $9,898 $11,337 $10,537
'17 $10,033 $11,505 $10,652
'17 $10,158 $11,748 $10,744
'17 $10,225 $11,793 $10,823
'17 $10,406 $12,076 $11,020
'17 $10,440 $12,093 $11,035
'17 $10,372 $12,364 $10,998
'17 $10,338 $12,598 $10,945
'17 $10,622 $12,871 $11,249
'17 $10,830 $13,045 $11,394
'18 $10,900 $13,733 $11,393
'18 $10,163 $13,165 $10,629
'18 $10,491 $12,878 $10,877
'18 $10,690 $13,026 $11,091
'18 $10,772 $13,107 $11,274
'18 $10,894 $13,101 $11,434
'18 $10,931 $13,510 $11,531
'18 $11,078 $13,677 $11,640
'18 $10,906 $13,753 $11,400
'18 $10,551 $12,744 $10,977
'18 $10,906 $12,888 $11,385
'18 $10,354 $11,908 $10,752
'19 $11,475 $12,835 $11,920
'19 $11,438 $13,221 $11,903
'19 $11,881 $13,394 $12,321
'19 $11,733 $13,869 $12,158
'19 $11,770 $13,069 $12,123
'19 $11,957 $13,930 $12,312
'19 $11,969 $13,999 $12,355
'19 $12,372 $13,713 $12,586
'19 $12,624 $14,005 $12,882
'19 $13,002 $14,361 $13,204
'19 $12,889 $14,761 $13,043
'19 $12,892 $15,203 $13,107
'20 $13,065 $15,111 $13,218
'20 $12,045 $13,834 $12,128
'20 $9,748 $12,003 $9,368
'20 $10,294 $13,314 $10,029
'20 $10,509 $13,957 $10,053
'20 $10,576 $14,326 $10,311
'20 $10,973 $15,012 $10,597
'20 $11,242 $16,015 $10,864
'20 $10,957 $15,462 $10,526
'20 $10,656 $14,988 $10,176
'20 $11,876 $16,904 $11,519
'20 $12,320 $17,621 $11,923
'21 $12,162 $17,446 $11,826
'21 $12,749 $17,893 $12,264
'21 $13,066 $18,488 $12,614
'21 $13,874 $19,349 $13,423
'21 $14,207 $19,627 $13,664
'21 $14,393 $19,920 $13,771
'21 $14,993 $20,277 $14,299
'21 $15,236 $20,782 $14,487
'21 $14,361 $19,919 $13,646
'21 $15,220 $21,047 $14,462
'21 $14,976 $20,586 $14,138
'21 $16,028 $21,465 $15,033
'22 $15,012 $20,330 $14,170
'22 $14,547 $19,816 $13,820
'22 $15,202 $20,359 $14,440
'22 $14,392 $18,668 $13,649
'22 $13,652 $18,682 $13,055
'22 $12,461 $17,064 $11,920
'22 $13,397 $18,419 $12,870
'22 $12,461 $17,649 $12,035
'22 $10,920 $16,008 $10,540
'22 $11,250 $17,158 $10,854
'22 $12,058 $18,351 $11,585
'22 $11,746 $17,571 $11,262
'23 $12,792 $18,815 $12,273
'23 $12,186 $18,362 $11,732
'23 $11,892 $18,930 $11,349
'23 $12,149 $19,262 $11,564
'23 $11,636 $19,069 $11,046
'23 $12,002 $20,222 $11,377
'23 $12,355 $20,902 $11,806
'23 $12,020 $20,403 $11,410
'23 $11,389 $19,522 $10,713
'23 $10,961 $18,956 $10,200
'23 $12,002 $20,733 $11,284
'23 $13,023 $21,751 $12,351
'24 $12,522 $22,012 $11,855
'24 $12,633 $22,945 $11,784
'24 $13,042 $23,683 $12,191
'24 $12,206 $22,803 $11,463
'24 $12,689 $23,821 $11,853
'24 $12,751 $24,306 $11,894
'24 $13,516 $24,734 $12,612
'24 $14,319 $25,388 $13,401
'24 $14,758 $25,853 $13,805
'24 $14,089 $25,340 $13,103
'24 $14,471 $26,503 $13,416
'24 $13,382 $25,812 $12,467</t>
        </is>
      </c>
    </row>
    <row r="26">
      <c r="A26" s="4" t="inlineStr">
        <is>
          <t>Average Annual Return [Table Text Block]</t>
        </is>
      </c>
      <c r="B26" s="4" t="inlineStr">
        <is>
          <t>Class/Index 1-Year 5-Year 10-Year
Class A Unadjusted for Sales Charge 2.75% 0.75% 3.57%
Class A Adjusted for the Maximum Sales Charge (max 5.75% load) - - 2.96%
MSCI World Index 18.67% 11.17% 9.95%
FTSE EPRA/NAREIT Developed Index 0.94% - 2.23%</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150370154</v>
      </c>
    </row>
    <row r="29">
      <c r="A29" s="4" t="inlineStr">
        <is>
          <t>Holdings Count | Holding</t>
        </is>
      </c>
      <c r="B29" s="7" t="n">
        <v>90</v>
      </c>
    </row>
    <row r="30">
      <c r="A30" s="4" t="inlineStr">
        <is>
          <t>Advisory Fees Paid, Amount</t>
        </is>
      </c>
      <c r="B30" s="5" t="n">
        <v>910086</v>
      </c>
    </row>
    <row r="31">
      <c r="A31" s="4" t="inlineStr">
        <is>
          <t>InvestmentCompanyPortfolioTurnover</t>
        </is>
      </c>
      <c r="B31" s="8" t="n">
        <v>0.9399999999999999</v>
      </c>
    </row>
    <row r="32">
      <c r="A32" s="4" t="inlineStr">
        <is>
          <t>Additional Fund Statistics [Text Block]</t>
        </is>
      </c>
      <c r="B32" s="4" t="inlineStr">
        <is>
          <t>Key Fund Statistics
Net Assets ($) 150,370,154
Number of Portfolio Holdings 90
Portfolio Turnover Rate (%) 94
Total Net Advisory Fees Paid ($) 910,086</t>
        </is>
      </c>
    </row>
    <row r="33">
      <c r="A33" s="4" t="inlineStr">
        <is>
          <t>Holdings [Text Block]</t>
        </is>
      </c>
      <c r="B33" s="4" t="inlineStr">
        <is>
          <t>Asset Allocation
Asset Type % of Net Assets
Common Stocks 101%
Cash Equivalents 1%
Other Assets and Liabilities, Net (2%)
Total 100%
Ten Largest Equity Holdings
Holdings 38.9% of Net Assets
Equinix, Inc. (United States) 5.9%
Simon Property Group, Inc. (United States) 5.3%
AvalonBay Communities, Inc. (United States) 4.3%
Welltower, Inc. (United States) 4.0%
Digital Realty Trust, Inc. (United States) 4.0%
Public Storage (United States) 4.0%
Prologis, Inc. (United States) 3.9%
Ventas, Inc. (United States) 2.6%
Iron Mountain, Inc. (United States) 2.5%
Agree Realty Corp. (United States) 2.4%
Sector Allocation
Sector % of Net Assets
Specialized REITs 19%
Retail REITs 18%
Industrial REITs 13%
Residential REITs 12%
Real Estate Management &amp; Development 11%
Health Care REITs 11%
Diversified REITs 8%
Office REITs 5%
Hotel &amp; Resort REITs 3%
Health Care Providers &amp; Services 1%
IT Services 0%
Geographical Diversification
Country % of Net Assets
United States 67%
Japan 9%
United Kingdom 5%
Australia 4%
France 3%
Singapore 3%
Hong Kong 3%
Germany 2%
Canada 2%
Sweden 2%
Other 1%</t>
        </is>
      </c>
    </row>
    <row r="34">
      <c r="A34" s="4" t="inlineStr">
        <is>
          <t>Material Fund Change [Text Block]</t>
        </is>
      </c>
    </row>
    <row r="35">
      <c r="A35" s="4" t="inlineStr">
        <is>
          <t>C000099781</t>
        </is>
      </c>
      <c r="B35" s="4" t="inlineStr">
        <is>
          <t xml:space="preserve"> </t>
        </is>
      </c>
    </row>
    <row r="36">
      <c r="A36" s="3" t="inlineStr">
        <is>
          <t>Shareholder Report [Line Items]</t>
        </is>
      </c>
      <c r="B36" s="4" t="inlineStr">
        <is>
          <t xml:space="preserve"> </t>
        </is>
      </c>
    </row>
    <row r="37">
      <c r="A37" s="4" t="inlineStr">
        <is>
          <t>Fund Name</t>
        </is>
      </c>
      <c r="B37" s="4" t="inlineStr">
        <is>
          <t>DWS RREEF Global Real Estate Securities Fund</t>
        </is>
      </c>
    </row>
    <row r="38">
      <c r="A38" s="4" t="inlineStr">
        <is>
          <t>Class Name</t>
        </is>
      </c>
      <c r="B38" s="4" t="inlineStr">
        <is>
          <t>Class C</t>
        </is>
      </c>
    </row>
    <row r="39">
      <c r="A39" s="4" t="inlineStr">
        <is>
          <t>Trading Symbol</t>
        </is>
      </c>
      <c r="B39" s="4" t="inlineStr">
        <is>
          <t>RRGCX</t>
        </is>
      </c>
    </row>
    <row r="40">
      <c r="A40" s="4" t="inlineStr">
        <is>
          <t>Annual or Semi-Annual Statement [Text Block]</t>
        </is>
      </c>
      <c r="B40" s="4" t="inlineStr">
        <is>
          <t>This annual shareholder report contains important information about DWS RREEF Global Real Estate Securities Fund (the "Fund") for the period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Fund Costs of a $10,000 investment Costs paid as a percentage of a $10,000 investment
Class C $201 1.99%
Gross expense ratio as of the latest prospectus: 2.08%. See prospectus for any contractual or voluntary waivers; without a waiver, costs would have been higher. </t>
        </is>
      </c>
    </row>
    <row r="46">
      <c r="A46" s="4" t="inlineStr">
        <is>
          <t>Expenses Paid, Amount</t>
        </is>
      </c>
      <c r="B46" s="5" t="n">
        <v>201</v>
      </c>
    </row>
    <row r="47">
      <c r="A47" s="4" t="inlineStr">
        <is>
          <t>Expense Ratio, Percent</t>
        </is>
      </c>
      <c r="B47" s="6" t="n">
        <v>0.0199</v>
      </c>
    </row>
    <row r="48">
      <c r="A48" s="4" t="inlineStr">
        <is>
          <t>Factors Affecting Performance [Text Block]</t>
        </is>
      </c>
      <c r="B48" s="4" t="inlineStr">
        <is>
          <t>How did the Fund perform last year and what affected its performance?
Class C shares of the Fund returned 1.99% (unadjusted for sales charges) for the period ended December 31, 2024. The Fund's broad-based index, the MSCI World Index, returned 18.67% for the same period, while the Fund's additional, more narrowly based index, the FTSE EPRA/NAREIT Developed Index, returned 0.94%. Stock selection accounted for all of the Fund’s outperformance in the annual period, while sector allocation was a modest detractor. In terms of selection, the Fund produced the best results in the Americas healthcare real estate investment trust (REIT) sector. An overweight in American Healthcare REIT, Inc. (1.6%) had the largest positive effect. Americas specialized REITs were also an area of strength thanks in large part to a position in Iron Mountain, Inc. (2.5%). The company’s investment in data centers positioned it to capitalize on the rising demand fueled by the growth of artificial intelligence (AI). Selection in the Americas net lease industry (a segment of the retail REITs sector) added value, as well, largely due to overweights in Essential Properties Realty Trust, Inc. (2.3%) and Agree Realty Corp. (2.4%). Positioning in the Americas office REITs sector was a
further plus. Although the Fund had only a small weighting in the sector, its holdings outpaced the corresponding FTSE EPRA/NAREIT Developed Index components by a wide margin. SL Green Realty Corp. (2.0%), which primarily invests in office buildings and shopping centers in New York City, rallied well off the mid-2023 low it hit during the peak concern about office REITs. Outside of the Americas region, the largest contribution from selection came from the Japanese developers category. At a time of positive results for the Fund, no sector stood out as a significant negative with respect to selection. A number of individual holdings hurt relative performance, however. Overweight positions in NETSREIT Corp. (0.6 %), Federal Realty Investment Trust (1.8%), and Boardwalk Real Estate Investment Trust (1.1%) were among the notable detractors. Sector allocation was a net detractor, dampening the positive effect of security selection. Overweights in the Americas industrials sector and net lease industry detracted, as did an overweight in Americas offices. Percentages in parentheses are based on the Fund’s net assets as of December 31, 2024.</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MSCI World Index FTSE EPRA/NAREIT Developed Index
'14 $10,000 $10,000 $10,000
'15 $10,486 $9,819 $10,491
'15 $10,442 $10,394 $10,427
'15 $10,375 $10,231 $10,397
'15 $10,210 $10,471 $10,233
'15 $10,055 $10,507 $10,083
'15 $9,649 $10,263 $9,680
'15 $9,961 $10,447 $10,011
'15 $9,359 $9,756 $9,415
'15 $9,504 $9,396 $9,522
'15 $10,028 $10,141 $10,064
'15 $9,827 $10,090 $9,840
'15 $9,942 $9,913 $9,921
'16 $9,600 $9,320 $9,495
'16 $9,600 $9,250 $9,536
'16 $10,431 $9,878 $10,440
'16 $10,340 $10,035 $10,429
'16 $10,397 $10,091 $10,424
'16 $10,762 $9,978 $10,801
'16 $11,263 $10,399 $11,342
'16 $10,932 $10,408 $11,046
'16 $10,841 $10,463 $10,936
'16 $10,215 $10,261 $10,314
'16 $9,896 $10,408 $10,032
'16 $10,164 $10,657 $10,324
'17 $10,199 $10,915 $10,380
'17 $10,505 $11,217 $10,703
'17 $10,328 $11,337 $10,537
'17 $10,458 $11,505 $10,652
'17 $10,587 $11,748 $10,744
'17 $10,644 $11,793 $10,823
'17 $10,821 $12,076 $11,020
'17 $10,857 $12,093 $11,035
'17 $10,774 $12,364 $10,998
'17 $10,727 $12,598 $10,945
'17 $11,022 $12,871 $11,249
'17 $11,221 $13,045 $11,394
'18 $11,293 $13,733 $11,393
'18 $10,533 $13,165 $10,629
'18 $10,859 $12,878 $10,877
'18 $11,052 $13,026 $11,091
'18 $11,124 $13,107 $11,274
'18 $11,251 $13,101 $11,434
'18 $11,276 $13,510 $11,531
'18 $11,427 $13,677 $11,640
'18 $11,238 $13,753 $11,400
'18 $10,860 $12,744 $10,977
'18 $11,225 $12,888 $11,385
'18 $10,657 $11,908 $10,752
'19 $11,796 $12,835 $11,920
'19 $11,758 $13,221 $11,903
'19 $12,201 $13,394 $12,321
'19 $12,037 $13,869 $12,158
'19 $12,075 $13,069 $12,123
'19 $12,267 $13,930 $12,312
'19 $12,267 $13,999 $12,355
'19 $12,668 $13,713 $12,586
'19 $12,927 $14,005 $12,882
'19 $13,303 $14,361 $13,204
'19 $13,160 $14,761 $13,043
'19 $13,178 $15,203 $13,107
'20 $13,324 $15,111 $13,218
'20 $12,285 $13,834 $12,128
'20 $9,942 $12,003 $9,368
'20 $10,484 $13,314 $10,029
'20 $10,703 $13,957 $10,053
'20 $10,757 $14,326 $10,311
'20 $11,162 $15,012 $10,597
'20 $11,420 $16,015 $10,864
'20 $11,129 $15,462 $10,526
'20 $10,806 $14,988 $10,176
'20 $12,051 $16,904 $11,519
'20 $12,488 $17,621 $11,923
'21 $12,310 $17,446 $11,826
'21 $12,909 $17,893 $12,264
'21 $13,232 $18,488 $12,614
'21 $14,025 $19,349 $13,423
'21 $14,364 $19,627 $13,664
'21 $14,542 $19,920 $13,771
'21 $15,132 $20,277 $14,299
'21 $15,379 $20,782 $14,487
'21 $14,476 $19,919 $13,646
'21 $15,346 $21,047 $14,462
'21 $15,083 $20,586 $14,138
'21 $16,142 $21,465 $15,033
'22 $15,104 $20,330 $14,170
'22 $14,637 $19,816 $13,820
'22 $15,277 $20,359 $14,440
'22 $14,446 $18,668 $13,649
'22 $13,702 $18,682 $13,055
'22 $12,506 $17,064 $11,920
'22 $13,428 $18,419 $12,870
'22 $12,487 $17,649 $12,035
'22 $10,938 $16,008 $10,540
'22 $11,270 $17,158 $10,854
'22 $12,063 $18,351 $11,585
'22 $11,731 $17,571 $11,262
'23 $12,782 $18,815 $12,273
'23 $12,155 $18,362 $11,732
'23 $11,860 $18,930 $11,349
'23 $12,118 $19,262 $11,564
'23 $11,602 $19,069 $11,046
'23 $11,953 $20,222 $11,377
'23 $12,305 $20,902 $11,806
'23 $11,953 $20,403 $11,410
'23 $11,305 $19,522 $10,713
'23 $10,897 $18,956 $10,200
'23 $11,916 $20,733 $11,284
'23 $12,917 $21,751 $12,351
'24 $12,417 $22,012 $11,855
'24 $12,509 $22,945 $11,784
'24 $12,917 $23,683 $12,191
'24 $12,083 $22,803 $11,463
'24 $12,546 $23,821 $11,853
'24 $12,607 $24,306 $11,894
'24 $13,364 $24,734 $12,612
'24 $14,121 $25,388 $13,401
'24 $14,556 $25,853 $13,805
'24 $13,894 $25,340 $13,103
'24 $14,254 $26,503 $13,416
'24 $13,175 $25,812 $12,467</t>
        </is>
      </c>
    </row>
    <row r="51">
      <c r="A51" s="4" t="inlineStr">
        <is>
          <t>Average Annual Return [Table Text Block]</t>
        </is>
      </c>
      <c r="B51" s="4" t="inlineStr">
        <is>
          <t>Class/Index 1-Year 5-Year 10-Year
Class C Unadjusted for Sales Charge 1.99% - 2.80%
Class C Adjusted for the Maximum Sales Charge (max 1.00% CDSC) 1.00% - 2.80%
MSCI World Index 18.67% 11.17% 9.95%
FTSE EPRA/NAREIT Developed Index 0.94% - 2.23%</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150370154</v>
      </c>
    </row>
    <row r="54">
      <c r="A54" s="4" t="inlineStr">
        <is>
          <t>Holdings Count | Holding</t>
        </is>
      </c>
      <c r="B54" s="7" t="n">
        <v>90</v>
      </c>
    </row>
    <row r="55">
      <c r="A55" s="4" t="inlineStr">
        <is>
          <t>Advisory Fees Paid, Amount</t>
        </is>
      </c>
      <c r="B55" s="5" t="n">
        <v>910086</v>
      </c>
    </row>
    <row r="56">
      <c r="A56" s="4" t="inlineStr">
        <is>
          <t>InvestmentCompanyPortfolioTurnover</t>
        </is>
      </c>
      <c r="B56" s="8" t="n">
        <v>0.9399999999999999</v>
      </c>
    </row>
    <row r="57">
      <c r="A57" s="4" t="inlineStr">
        <is>
          <t>Additional Fund Statistics [Text Block]</t>
        </is>
      </c>
      <c r="B57" s="4" t="inlineStr">
        <is>
          <t>Key Fund Statistics
Net Assets ($) 150,370,154
Number of Portfolio Holdings 90
Portfolio Turnover Rate (%) 94
Total Net Advisory Fees Paid ($) 910,086</t>
        </is>
      </c>
    </row>
    <row r="58">
      <c r="A58" s="4" t="inlineStr">
        <is>
          <t>Holdings [Text Block]</t>
        </is>
      </c>
      <c r="B58" s="4" t="inlineStr">
        <is>
          <t>Asset Allocation
Asset Type % of Net Assets
Common Stocks 101%
Cash Equivalents 1%
Other Assets and Liabilities, Net (2%)
Total 100%
Ten Largest Equity Holdings
Holdings 38.9% of Net Assets
Equinix, Inc. (United States) 5.9%
Simon Property Group, Inc. (United States) 5.3%
AvalonBay Communities, Inc. (United States) 4.3%
Welltower, Inc. (United States) 4.0%
Digital Realty Trust, Inc. (United States) 4.0%
Public Storage (United States) 4.0%
Prologis, Inc. (United States) 3.9%
Ventas, Inc. (United States) 2.6%
Iron Mountain, Inc. (United States) 2.5%
Agree Realty Corp. (United States) 2.4%
Sector Allocation
Sector % of Net Assets
Specialized REITs 19%
Retail REITs 18%
Industrial REITs 13%
Residential REITs 12%
Real Estate Management &amp; Development 11%
Health Care REITs 11%
Diversified REITs 8%
Office REITs 5%
Hotel &amp; Resort REITs 3%
Health Care Providers &amp; Services 1%
IT Services 0%
Geographical Diversification
Country % of Net Assets
United States 67%
Japan 9%
United Kingdom 5%
Australia 4%
France 3%
Singapore 3%
Hong Kong 3%
Germany 2%
Canada 2%
Sweden 2%
Other 1%</t>
        </is>
      </c>
    </row>
    <row r="59">
      <c r="A59" s="4" t="inlineStr">
        <is>
          <t>Material Fund Change [Text Block]</t>
        </is>
      </c>
    </row>
    <row r="60">
      <c r="A60" s="4" t="inlineStr">
        <is>
          <t>C000176653</t>
        </is>
      </c>
      <c r="B60" s="4" t="inlineStr">
        <is>
          <t xml:space="preserve"> </t>
        </is>
      </c>
    </row>
    <row r="61">
      <c r="A61" s="3" t="inlineStr">
        <is>
          <t>Shareholder Report [Line Items]</t>
        </is>
      </c>
      <c r="B61" s="4" t="inlineStr">
        <is>
          <t xml:space="preserve"> </t>
        </is>
      </c>
    </row>
    <row r="62">
      <c r="A62" s="4" t="inlineStr">
        <is>
          <t>Fund Name</t>
        </is>
      </c>
      <c r="B62" s="4" t="inlineStr">
        <is>
          <t>DWS RREEF Global Real Estate Securities Fund</t>
        </is>
      </c>
    </row>
    <row r="63">
      <c r="A63" s="4" t="inlineStr">
        <is>
          <t>Class Name</t>
        </is>
      </c>
      <c r="B63" s="4" t="inlineStr">
        <is>
          <t>Class R6</t>
        </is>
      </c>
    </row>
    <row r="64">
      <c r="A64" s="4" t="inlineStr">
        <is>
          <t>Trading Symbol</t>
        </is>
      </c>
      <c r="B64" s="4" t="inlineStr">
        <is>
          <t>RRGRX</t>
        </is>
      </c>
    </row>
    <row r="65">
      <c r="A65" s="4" t="inlineStr">
        <is>
          <t>Annual or Semi-Annual Statement [Text Block]</t>
        </is>
      </c>
      <c r="B65" s="4" t="inlineStr">
        <is>
          <t>This annual shareholder report contains important information about DWS RREEF Global Real Estate Securities Fund (the "Fund") for the period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Fund Costs of a $10,000 investment Costs paid as a percentage of a $10,000 investment
Class R6 $84 0.83%
Gross expense ratio as of the latest prospectus: 0.96%. See prospectus for any contractual or voluntary waivers; without a waiver, costs would have been higher. </t>
        </is>
      </c>
    </row>
    <row r="71">
      <c r="A71" s="4" t="inlineStr">
        <is>
          <t>Expenses Paid, Amount</t>
        </is>
      </c>
      <c r="B71" s="5" t="n">
        <v>84</v>
      </c>
    </row>
    <row r="72">
      <c r="A72" s="4" t="inlineStr">
        <is>
          <t>Expense Ratio, Percent</t>
        </is>
      </c>
      <c r="B72" s="6" t="n">
        <v>0.0083</v>
      </c>
    </row>
    <row r="73">
      <c r="A73" s="4" t="inlineStr">
        <is>
          <t>Factors Affecting Performance [Text Block]</t>
        </is>
      </c>
      <c r="B73" s="4" t="inlineStr">
        <is>
          <t>How did the Fund perform last year and what affected its performance?
Class R6 shares of the Fund returned 3.04% for the period ended December 31, 2024. The Fund's broad-based index, the MSCI World Index, returned 18.67% for the same period, while the Fund's additional, more narrowly based index, the FTSE EPRA/NAREIT Developed Index, returned 0.94%. Stock selection accounted for all of the Fund’s outperformance in the annual period, while sector allocation was a modest detractor. In terms of selection, the Fund produced the best results in the Americas healthcare real estate investment trust (REIT) sector. An overweight in American Healthcare REIT, Inc. (1.6%) had the largest positive effect. Americas specialized REITs were also an area of strength thanks in large part to a position in Iron Mountain, Inc. (2.5%). The company’s investment in data centers positioned it to capitalize on the rising demand fueled by the growth of artificial intelligence (AI). Selection in the Americas net lease industry (a segment of the retail REITs sector) added value, as well, largely due to overweights in Essential Properties Realty Trust, Inc. (2.3%) and Agree Realty Corp. (2.4%). Positioning in the Americas office REITs sector was a
further plus. Although the Fund had only a small weighting in the sector, its holdings outpaced the corresponding FTSE EPRA/NAREIT Developed Index components by a wide margin. SL Green Realty Corp. (2.0%), which primarily invests in office buildings and shopping centers in New York City, rallied well off the mid-2023 low it hit during the peak concern about office REITs. Outside of the Americas region, the largest contribution from selection came from the Japanese developers category. At a time of positive results for the Fund, no sector stood out as a significant negative with respect to selection. A number of individual holdings hurt relative performance, however. Overweight positions in NETSREIT Corp. (0.6 %), Federal Realty Investment Trust (1.8%), and Boardwalk Real Estate Investment Trust (1.1%) were among the notable detractors. Sector allocation was a net detractor, dampening the positive effect of security selection. Overweights in the Americas industrials sector and net lease industry detracted, as did an overweight in Americas offices. Percentages in parentheses are based on the Fund’s net assets as of December 31, 2024.</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6 MSCI World Index FTSE EPRA/NAREIT Developed Index
11/1/16 $9,819 $10,144 $9,730
12/31/16 $10,087 $10,387 $10,013
1/31/17 $10,134 $10,637 $10,067
2/28/17 $10,451 $10,933 $10,381
3/31/17 $10,286 $11,049 $10,220
4/30/17 $10,416 $11,213 $10,331
5/31/17 $10,557 $11,450 $10,420
6/30/17 $10,626 $11,494 $10,498
7/31/17 $10,815 $11,769 $10,688
8/31/17 $10,850 $11,785 $10,702
9/30/17 $10,780 $12,050 $10,667
10/31/17 $10,744 $12,278 $10,615
11/30/17 $11,039 $12,544 $10,910
12/31/17 $11,251 $12,713 $11,051
1/31/18 $11,324 $13,385 $11,050
2/28/18 $10,580 $12,830 $10,309
3/31/18 $10,909 $12,551 $10,550
4/30/18 $11,117 $12,695 $10,757
5/31/18 $11,202 $12,774 $10,934
6/30/18 $11,329 $12,768 $11,090
7/31/18 $11,380 $13,167 $11,184
8/31/18 $11,534 $13,330 $11,290
9/30/18 $11,355 $13,404 $11,057
10/31/18 $10,985 $12,420 $10,647
11/30/18 $11,355 $12,561 $11,042
12/31/18 $10,794 $11,606 $10,428
1/31/19 $11,952 $12,509 $11,561
2/28/19 $11,926 $12,885 $11,544
3/31/19 $12,389 $13,054 $11,950
4/30/19 $12,235 $13,517 $11,792
5/31/19 $12,287 $12,737 $11,758
6/30/19 $12,481 $13,577 $11,941
7/31/19 $12,507 $13,644 $11,983
8/31/19 $12,916 $13,365 $12,207
9/30/19 $13,192 $13,649 $12,494
10/31/19 $13,587 $13,996 $12,807
11/30/19 $13,455 $14,386 $12,650
12/31/19 $13,480 $14,817 $12,713
1/31/20 $13,660 $14,727 $12,820
2/29/20 $12,592 $13,482 $11,763
3/31/20 $10,200 $11,698 $9,086
4/30/20 $10,772 $12,976 $9,727
5/31/20 $10,997 $13,603 $9,750
6/30/20 $11,068 $13,963 $10,001
7/31/20 $11,500 $14,631 $10,278
8/31/20 $11,782 $15,608 $10,537
9/30/20 $11,483 $15,070 $10,209
10/31/20 $11,167 $14,607 $9,870
11/30/20 $12,463 $16,475 $11,172
12/31/20 $12,929 $17,174 $11,564
1/31/21 $12,763 $17,003 $11,470
2/28/21 $13,394 $17,439 $11,895
3/31/21 $13,726 $18,019 $12,234
4/30/21 $14,574 $18,857 $13,019
5/31/21 $14,939 $19,129 $13,252
6/30/21 $15,130 $19,414 $13,356
7/31/21 $15,761 $19,762 $13,868
8/31/21 $16,034 $20,254 $14,050
9/30/21 $15,113 $19,413 $13,236
10/31/21 $16,034 $20,512 $14,027
11/30/21 $15,778 $20,063 $13,713
12/31/21 $16,887 $20,920 $14,581
1/31/22 $15,831 $19,813 $13,743
2/28/22 $15,340 $19,312 $13,404
3/31/22 $16,031 $19,842 $14,005
4/30/22 $15,194 $18,194 $13,238
5/31/22 $14,412 $18,208 $12,662
6/30/22 $13,173 $16,631 $11,561
7/31/22 $14,143 $17,951 $12,482
8/31/22 $13,173 $17,200 $11,672
9/30/22 $11,543 $15,602 $10,222
10/31/22 $11,892 $16,722 $10,527
11/30/22 $12,765 $17,885 $11,236
12/31/22 $12,416 $17,125 $10,923
1/31/23 $13,541 $18,337 $11,904
2/28/23 $12,901 $17,896 $11,378
3/31/23 $12,591 $18,449 $11,008
4/30/23 $12,882 $18,772 $11,216
5/31/23 $12,338 $18,585 $10,714
6/30/23 $12,721 $19,709 $11,035
7/31/23 $13,115 $20,371 $11,450
8/31/23 $12,760 $19,884 $11,066
9/30/23 $12,070 $19,027 $10,390
10/31/23 $11,636 $18,475 $9,893
11/30/23 $12,740 $20,207 $10,944
12/31/23 $13,845 $21,199 $11,979
1/31/24 $13,312 $21,453 $11,498
2/29/24 $13,431 $22,363 $11,429
3/31/24 $13,865 $23,081 $11,824
4/30/24 $12,977 $22,224 $11,117
5/31/24 $13,490 $23,216 $11,496
6/30/24 $13,573 $23,689 $11,536
7/31/24 $14,388 $24,106 $12,232
8/31/24 $15,244 $24,743 $12,998
9/30/24 $15,713 $25,196 $13,389
10/31/24 $15,020 $24,697 $12,709
11/30/24 $15,427 $25,830 $13,012
12/31/24 $14,266 $25,157 $12,092</t>
        </is>
      </c>
    </row>
    <row r="76">
      <c r="A76" s="4" t="inlineStr">
        <is>
          <t>Average Annual Return [Table Text Block]</t>
        </is>
      </c>
      <c r="B76" s="4" t="inlineStr">
        <is>
          <t>Class/Index 1-Year 5-Year Since Inception 11/1/16
Class R6 No Sales Charge 3.04% 1.14% 4.45%
MSCI World Index 18.67% 11.17% 11.96%
FTSE EPRA/NAREIT Developed Index 0.94% - 3.34%</t>
        </is>
      </c>
    </row>
    <row r="77">
      <c r="A77" s="4" t="inlineStr">
        <is>
          <t>Performance Inception Date</t>
        </is>
      </c>
      <c r="B77" s="4" t="inlineStr">
        <is>
          <t>Nov.  01,  2016</t>
        </is>
      </c>
    </row>
    <row r="78">
      <c r="A78" s="4" t="inlineStr">
        <is>
          <t>No Deduction of Taxes [Text Block]</t>
        </is>
      </c>
      <c r="B78" s="4" t="inlineStr">
        <is>
          <t>The performance graph and returns table do not reflect the deduction of taxes that a shareholder would pay on Fund distributions or the redemption of Fund shares.</t>
        </is>
      </c>
    </row>
    <row r="79">
      <c r="A79" s="4" t="inlineStr">
        <is>
          <t>AssetsNet</t>
        </is>
      </c>
      <c r="B79" s="5" t="n">
        <v>150370154</v>
      </c>
    </row>
    <row r="80">
      <c r="A80" s="4" t="inlineStr">
        <is>
          <t>Holdings Count | Holding</t>
        </is>
      </c>
      <c r="B80" s="7" t="n">
        <v>90</v>
      </c>
    </row>
    <row r="81">
      <c r="A81" s="4" t="inlineStr">
        <is>
          <t>Advisory Fees Paid, Amount</t>
        </is>
      </c>
      <c r="B81" s="5" t="n">
        <v>910086</v>
      </c>
    </row>
    <row r="82">
      <c r="A82" s="4" t="inlineStr">
        <is>
          <t>InvestmentCompanyPortfolioTurnover</t>
        </is>
      </c>
      <c r="B82" s="8" t="n">
        <v>0.9399999999999999</v>
      </c>
    </row>
    <row r="83">
      <c r="A83" s="4" t="inlineStr">
        <is>
          <t>Additional Fund Statistics [Text Block]</t>
        </is>
      </c>
      <c r="B83" s="4" t="inlineStr">
        <is>
          <t>Key Fund Statistics
Net Assets ($) 150,370,154
Number of Portfolio Holdings 90
Portfolio Turnover Rate (%) 94
Total Net Advisory Fees Paid ($) 910,086</t>
        </is>
      </c>
    </row>
    <row r="84">
      <c r="A84" s="4" t="inlineStr">
        <is>
          <t>Holdings [Text Block]</t>
        </is>
      </c>
      <c r="B84" s="4" t="inlineStr">
        <is>
          <t>Asset Allocation
Asset Type % of Net Assets
Common Stocks 101%
Cash Equivalents 1%
Other Assets and Liabilities, Net (2%)
Total 100%
Ten Largest Equity Holdings
Holdings 38.9% of Net Assets
Equinix, Inc. (United States) 5.9%
Simon Property Group, Inc. (United States) 5.3%
AvalonBay Communities, Inc. (United States) 4.3%
Welltower, Inc. (United States) 4.0%
Digital Realty Trust, Inc. (United States) 4.0%
Public Storage (United States) 4.0%
Prologis, Inc. (United States) 3.9%
Ventas, Inc. (United States) 2.6%
Iron Mountain, Inc. (United States) 2.5%
Agree Realty Corp. (United States) 2.4%
Sector Allocation
Sector % of Net Assets
Specialized REITs 19%
Retail REITs 18%
Industrial REITs 13%
Residential REITs 12%
Real Estate Management &amp; Development 11%
Health Care REITs 11%
Diversified REITs 8%
Office REITs 5%
Hotel &amp; Resort REITs 3%
Health Care Providers &amp; Services 1%
IT Services 0%
Geographical Diversification
Country % of Net Assets
United States 67%
Japan 9%
United Kingdom 5%
Australia 4%
France 3%
Singapore 3%
Hong Kong 3%
Germany 2%
Canada 2%
Sweden 2%
Other 1%</t>
        </is>
      </c>
    </row>
    <row r="85">
      <c r="A85" s="4" t="inlineStr">
        <is>
          <t>Material Fund Change [Text Block]</t>
        </is>
      </c>
    </row>
    <row r="86">
      <c r="A86" s="4" t="inlineStr">
        <is>
          <t>C000099783</t>
        </is>
      </c>
      <c r="B86" s="4" t="inlineStr">
        <is>
          <t xml:space="preserve"> </t>
        </is>
      </c>
    </row>
    <row r="87">
      <c r="A87" s="3" t="inlineStr">
        <is>
          <t>Shareholder Report [Line Items]</t>
        </is>
      </c>
      <c r="B87" s="4" t="inlineStr">
        <is>
          <t xml:space="preserve"> </t>
        </is>
      </c>
    </row>
    <row r="88">
      <c r="A88" s="4" t="inlineStr">
        <is>
          <t>Fund Name</t>
        </is>
      </c>
      <c r="B88" s="4" t="inlineStr">
        <is>
          <t>DWS RREEF Global Real Estate Securities Fund</t>
        </is>
      </c>
    </row>
    <row r="89">
      <c r="A89" s="4" t="inlineStr">
        <is>
          <t>Class Name</t>
        </is>
      </c>
      <c r="B89" s="4" t="inlineStr">
        <is>
          <t>Class S</t>
        </is>
      </c>
    </row>
    <row r="90">
      <c r="A90" s="4" t="inlineStr">
        <is>
          <t>Trading Symbol</t>
        </is>
      </c>
      <c r="B90" s="4" t="inlineStr">
        <is>
          <t>RRGTX</t>
        </is>
      </c>
    </row>
    <row r="91">
      <c r="A91" s="4" t="inlineStr">
        <is>
          <t>Annual or Semi-Annual Statement [Text Block]</t>
        </is>
      </c>
      <c r="B91" s="4" t="inlineStr">
        <is>
          <t>This annual shareholder report contains important information about DWS RREEF Global Real Estate Securities Fund (the "Fund") for the period January 1, 2024 to Decem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on the Fund's website at dws.com/mutualreports</t>
        </is>
      </c>
    </row>
    <row r="94">
      <c r="A94" s="4" t="inlineStr">
        <is>
          <t>Additional Information Phone Number</t>
        </is>
      </c>
      <c r="B94" s="4" t="inlineStr">
        <is>
          <t>(800) 728-3337</t>
        </is>
      </c>
    </row>
    <row r="95">
      <c r="A95" s="4" t="inlineStr">
        <is>
          <t>Additional Information Website</t>
        </is>
      </c>
      <c r="B95" s="4" t="inlineStr">
        <is>
          <t>&amp;lt;span style="box-sizing: border-box; color: rgb(0, 0, 0); display: inline; flex-wrap: nowrap; font-size: 14.6667px; font-weight: 300; grid-area: auto; line-height: 17.6px; margin: 0px; overflow: visible; text-align: left;"&gt;dws.com/mutualreports&amp;lt;/span&gt;</t>
        </is>
      </c>
    </row>
    <row r="96">
      <c r="A96" s="4" t="inlineStr">
        <is>
          <t>Expenses [Text Block]</t>
        </is>
      </c>
      <c r="B96" s="4" t="inlineStr">
        <is>
          <t xml:space="preserve">What were the Fund costs for the last year?
(Based on a hypothetical $10,000 investment)
Fund Costs of a $10,000 investment Costs paid as a percentage of a $10,000 investment
Class S $107 1.06%
Gross expense ratio as of the latest prospectus: 1.16%. See prospectus for any contractual or voluntary waivers; without a waiver, costs would have been higher. </t>
        </is>
      </c>
    </row>
    <row r="97">
      <c r="A97" s="4" t="inlineStr">
        <is>
          <t>Expenses Paid, Amount</t>
        </is>
      </c>
      <c r="B97" s="5" t="n">
        <v>107</v>
      </c>
    </row>
    <row r="98">
      <c r="A98" s="4" t="inlineStr">
        <is>
          <t>Expense Ratio, Percent</t>
        </is>
      </c>
      <c r="B98" s="6" t="n">
        <v>0.0106</v>
      </c>
    </row>
    <row r="99">
      <c r="A99" s="4" t="inlineStr">
        <is>
          <t>Factors Affecting Performance [Text Block]</t>
        </is>
      </c>
      <c r="B99" s="4" t="inlineStr">
        <is>
          <t>How did the Fund perform last year and what affected its performance?
Class S shares of the Fund returned 2.82% for the period ended December 31, 2024. The Fund's broad-based index, the MSCI World Index, returned 18.67% for the same period, while the Fund's additional, more narrowly based index, the FTSE EPRA/NAREIT Developed Index, returned 0.94%. Stock selection accounted for all of the Fund’s outperformance in the annual period, while sector allocation was a modest detractor. In terms of selection, the Fund produced the best results in the Americas healthcare real estate investment trust (REIT) sector. An overweight in American Healthcare REIT, Inc. (1.6%) had the largest positive effect. Americas specialized REITs were also an area of strength thanks in large part to a position in Iron Mountain, Inc. (2.5%). The company’s investment in data centers positioned it to capitalize on the rising demand fueled by the growth of artificial intelligence (AI). Selection in the Americas net lease industry (a segment of the retail REITs sector) added value, as well, largely due to overweights in Essential Properties Realty Trust, Inc. (2.3%) and Agree Realty Corp. (2.4%). Positioning in the Americas office REITs sector was a
further plus. Although the Fund had only a small weighting in the sector, its holdings outpaced the corresponding FTSE EPRA/NAREIT Developed Index components by a wide margin. SL Green Realty Corp. (2.0%), which primarily invests in office buildings and shopping centers in New York City, rallied well off the mid-2023 low it hit during the peak concern about office REITs. Outside of the Americas region, the largest contribution from selection came from the Japanese developers category. At a time of positive results for the Fund, no sector stood out as a significant negative with respect to selection. A number of individual holdings hurt relative performance, however. Overweight positions in NETSREIT Corp. (0.6 %), Federal Realty Investment Trust (1.8%), and Boardwalk Real Estate Investment Trust (1.1%) were among the notable detractors. Sector allocation was a net detractor, dampening the positive effect of security selection. Overweights in the Americas industrials sector and net lease industry detracted, as did an overweight in Americas offices. Percentages in parentheses are based on the Fund’s net assets as of December 31, 2024.</t>
        </is>
      </c>
    </row>
    <row r="100">
      <c r="A100" s="4" t="inlineStr">
        <is>
          <t>Performance Past Does Not Indicate Future [Text]</t>
        </is>
      </c>
      <c r="B100" s="4" t="inlineStr">
        <is>
          <t>The Fund's past performance is not a good predictor or guarantee of the Fund's future performance.</t>
        </is>
      </c>
    </row>
    <row r="101">
      <c r="A101" s="4" t="inlineStr">
        <is>
          <t>Line Graph [Table Text Block]</t>
        </is>
      </c>
      <c r="B101" s="4" t="inlineStr">
        <is>
          <t>Class S MSCI World Index FTSE EPRA/NAREIT Developed Index
'14 $10,000 $10,000 $10,000
'15 $10,499 $9,819 $10,491
'15 $10,455 $10,394 $10,427
'15 $10,410 $10,231 $10,397
'15 $10,244 $10,471 $10,233
'15 $10,100 $10,507 $10,083
'15 $9,692 $10,263 $9,680
'15 $10,016 $10,447 $10,011
'15 $9,423 $9,756 $9,415
'15 $9,569 $9,396 $9,522
'15 $10,106 $10,141 $10,064
'15 $9,916 $10,090 $9,840
'15 $10,003 $9,913 $9,921
'16 $9,668 $9,320 $9,495
'16 $9,680 $9,250 $9,536
'16 $10,523 $9,878 $10,440
'16 $10,442 $10,035 $10,429
'16 $10,500 $10,091 $10,424
'16 $10,881 $9,978 $10,801
'16 $11,389 $10,399 $11,342
'16 $11,066 $10,408 $11,046
'16 $10,985 $10,463 $10,936
'16 $10,350 $10,261 $10,314
'16 $10,038 $10,408 $10,032
'16 $10,312 $10,657 $10,324
'17 $10,360 $10,915 $10,380
'17 $10,685 $11,217 $10,703
'17 $10,505 $11,337 $10,537
'17 $10,637 $11,505 $10,652
'17 $10,781 $11,748 $10,744
'17 $10,852 $11,793 $10,823
'17 $11,046 $12,076 $11,020
'17 $11,082 $12,093 $11,035
'17 $11,009 $12,364 $10,998
'17 $10,985 $12,598 $10,945
'17 $11,287 $12,871 $11,249
'17 $11,494 $13,045 $11,394
'18 $11,581 $13,733 $11,393
'18 $10,809 $13,165 $10,629
'18 $11,145 $12,878 $10,877
'18 $11,357 $13,026 $11,091
'18 $11,444 $13,107 $11,274
'18 $11,574 $13,101 $11,434
'18 $11,626 $13,510 $11,531
'18 $11,783 $13,677 $11,640
'18 $11,587 $13,753 $11,400
'18 $11,209 $12,744 $10,977
'18 $11,600 $12,888 $11,385
'18 $11,016 $11,908 $10,752
'19 $12,198 $12,835 $11,920
'19 $12,172 $13,221 $11,903
'19 $12,644 $13,394 $12,321
'19 $12,487 $13,869 $12,158
'19 $12,526 $13,069 $12,123
'19 $12,738 $13,930 $12,312
'19 $12,752 $13,999 $12,355
'19 $13,182 $13,713 $12,586
'19 $13,450 $14,005 $12,882
'19 $13,854 $14,361 $13,204
'19 $13,733 $14,761 $13,043
'19 $13,743 $15,203 $13,107
'20 $13,928 $15,111 $13,218
'20 $12,838 $13,834 $12,128
'20 $10,400 $12,003 $9,368
'20 $10,982 $13,314 $10,029
'20 $11,213 $13,957 $10,053
'20 $11,284 $14,326 $10,311
'20 $11,708 $15,012 $10,597
'20 $11,996 $16,015 $10,864
'20 $11,691 $15,462 $10,526
'20 $11,369 $14,988 $10,176
'20 $12,690 $16,904 $11,519
'20 $13,148 $17,621 $11,923
'21 $12,979 $17,446 $11,826
'21 $13,622 $17,893 $12,264
'21 $13,961 $18,488 $12,614
'21 $14,825 $19,349 $13,423
'21 $15,181 $19,627 $13,664
'21 $15,394 $19,920 $13,771
'21 $16,036 $20,277 $14,299
'21 $16,296 $20,782 $14,487
'21 $15,359 $19,919 $13,646
'21 $16,279 $21,047 $14,462
'21 $16,036 $20,586 $14,138
'21 $17,160 $21,465 $15,033
'22 $16,070 $20,330 $14,170
'22 $15,590 $19,816 $13,820
'22 $16,273 $20,359 $14,440
'22 $15,405 $18,668 $13,649
'22 $14,629 $18,682 $13,055
'22 $13,352 $17,064 $11,920
'22 $14,356 $18,419 $12,870
'22 $13,352 $17,649 $12,035
'22 $11,717 $16,008 $10,540
'22 $12,072 $17,158 $10,854
'22 $12,938 $18,351 $11,585
'22 $12,584 $17,571 $11,262
'23 $13,726 $18,815 $12,273
'23 $13,056 $18,362 $11,732
'23 $12,761 $18,930 $11,349
'23 $13,037 $19,262 $11,564
'23 $12,485 $19,069 $11,046
'23 $12,881 $20,222 $11,377
'23 $13,260 $20,902 $11,806
'23 $12,921 $20,403 $11,410
'23 $12,222 $19,522 $10,713
'23 $11,782 $18,956 $10,200
'23 $12,901 $20,733 $11,284
'23 $13,999 $21,751 $12,351
'24 $13,460 $22,012 $11,855
'24 $13,580 $22,945 $11,784
'24 $14,019 $23,683 $12,191
'24 $13,120 $22,803 $11,463
'24 $13,639 $23,821 $11,853
'24 $13,714 $24,306 $11,894
'24 $14,538 $24,734 $12,612
'24 $15,403 $25,388 $13,401
'24 $15,876 $25,853 $13,805
'24 $15,176 $25,340 $13,103
'24 $15,567 $26,503 $13,416
'24 $14,394 $25,812 $12,467</t>
        </is>
      </c>
    </row>
    <row r="102">
      <c r="A102" s="4" t="inlineStr">
        <is>
          <t>Average Annual Return [Table Text Block]</t>
        </is>
      </c>
      <c r="B102" s="4" t="inlineStr">
        <is>
          <t>Class/Index 1-Year 5-Year 10-Year
Class S No Sales Charge 2.82% 0.93% 3.71%
MSCI World Index 18.67% 11.17% 9.95%
FTSE EPRA/NAREIT Developed Index 0.94% - 2.23%</t>
        </is>
      </c>
    </row>
    <row r="103">
      <c r="A103" s="4" t="inlineStr">
        <is>
          <t>No Deduction of Taxes [Text Block]</t>
        </is>
      </c>
      <c r="B103" s="4" t="inlineStr">
        <is>
          <t>The performance graph and returns table do not reflect the deduction of taxes that a shareholder would pay on Fund distributions or the redemption of Fund shares.</t>
        </is>
      </c>
    </row>
    <row r="104">
      <c r="A104" s="4" t="inlineStr">
        <is>
          <t>AssetsNet</t>
        </is>
      </c>
      <c r="B104" s="5" t="n">
        <v>150370154</v>
      </c>
    </row>
    <row r="105">
      <c r="A105" s="4" t="inlineStr">
        <is>
          <t>Holdings Count | Holding</t>
        </is>
      </c>
      <c r="B105" s="7" t="n">
        <v>90</v>
      </c>
    </row>
    <row r="106">
      <c r="A106" s="4" t="inlineStr">
        <is>
          <t>Advisory Fees Paid, Amount</t>
        </is>
      </c>
      <c r="B106" s="5" t="n">
        <v>910086</v>
      </c>
    </row>
    <row r="107">
      <c r="A107" s="4" t="inlineStr">
        <is>
          <t>InvestmentCompanyPortfolioTurnover</t>
        </is>
      </c>
      <c r="B107" s="8" t="n">
        <v>0.9399999999999999</v>
      </c>
    </row>
    <row r="108">
      <c r="A108" s="4" t="inlineStr">
        <is>
          <t>Additional Fund Statistics [Text Block]</t>
        </is>
      </c>
      <c r="B108" s="4" t="inlineStr">
        <is>
          <t>Key Fund Statistics
Net Assets ($) 150,370,154
Number of Portfolio Holdings 90
Portfolio Turnover Rate (%) 94
Total Net Advisory Fees Paid ($) 910,086</t>
        </is>
      </c>
    </row>
    <row r="109">
      <c r="A109" s="4" t="inlineStr">
        <is>
          <t>Holdings [Text Block]</t>
        </is>
      </c>
      <c r="B109" s="4" t="inlineStr">
        <is>
          <t>Asset Allocation
Asset Type % of Net Assets
Common Stocks 101%
Cash Equivalents 1%
Other Assets and Liabilities, Net (2%)
Total 100%
Ten Largest Equity Holdings
Holdings 38.9% of Net Assets
Equinix, Inc. (United States) 5.9%
Simon Property Group, Inc. (United States) 5.3%
AvalonBay Communities, Inc. (United States) 4.3%
Welltower, Inc. (United States) 4.0%
Digital Realty Trust, Inc. (United States) 4.0%
Public Storage (United States) 4.0%
Prologis, Inc. (United States) 3.9%
Ventas, Inc. (United States) 2.6%
Iron Mountain, Inc. (United States) 2.5%
Agree Realty Corp. (United States) 2.4%
Sector Allocation
Sector % of Net Assets
Specialized REITs 19%
Retail REITs 18%
Industrial REITs 13%
Residential REITs 12%
Real Estate Management &amp; Development 11%
Health Care REITs 11%
Diversified REITs 8%
Office REITs 5%
Hotel &amp; Resort REITs 3%
Health Care Providers &amp; Services 1%
IT Services 0%
Geographical Diversification
Country % of Net Assets
United States 67%
Japan 9%
United Kingdom 5%
Australia 4%
France 3%
Singapore 3%
Hong Kong 3%
Germany 2%
Canada 2%
Sweden 2%
Other 1%</t>
        </is>
      </c>
    </row>
    <row r="110">
      <c r="A110" s="4" t="inlineStr">
        <is>
          <t>Material Fund Change [Text Block]</t>
        </is>
      </c>
    </row>
    <row r="111">
      <c r="A111" s="4" t="inlineStr">
        <is>
          <t>C000099784</t>
        </is>
      </c>
      <c r="B111" s="4" t="inlineStr">
        <is>
          <t xml:space="preserve"> </t>
        </is>
      </c>
    </row>
    <row r="112">
      <c r="A112" s="3" t="inlineStr">
        <is>
          <t>Shareholder Report [Line Items]</t>
        </is>
      </c>
      <c r="B112" s="4" t="inlineStr">
        <is>
          <t xml:space="preserve"> </t>
        </is>
      </c>
    </row>
    <row r="113">
      <c r="A113" s="4" t="inlineStr">
        <is>
          <t>Fund Name</t>
        </is>
      </c>
      <c r="B113" s="4" t="inlineStr">
        <is>
          <t>DWS RREEF Global Real Estate Securities Fund</t>
        </is>
      </c>
    </row>
    <row r="114">
      <c r="A114" s="4" t="inlineStr">
        <is>
          <t>Class Name</t>
        </is>
      </c>
      <c r="B114" s="4" t="inlineStr">
        <is>
          <t>Institutional Class</t>
        </is>
      </c>
    </row>
    <row r="115">
      <c r="A115" s="4" t="inlineStr">
        <is>
          <t>Trading Symbol</t>
        </is>
      </c>
      <c r="B115" s="4" t="inlineStr">
        <is>
          <t>RRGIX</t>
        </is>
      </c>
    </row>
    <row r="116">
      <c r="A116" s="4" t="inlineStr">
        <is>
          <t>Annual or Semi-Annual Statement [Text Block]</t>
        </is>
      </c>
      <c r="B116" s="4" t="inlineStr">
        <is>
          <t>This annual shareholder report contains important information about DWS RREEF Global Real Estate Securities Fund (the "Fund") for the period January 1, 2024 to Decem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on the Fund's website at dws.com/mutualreports</t>
        </is>
      </c>
    </row>
    <row r="119">
      <c r="A119" s="4" t="inlineStr">
        <is>
          <t>Additional Information Phone Number</t>
        </is>
      </c>
      <c r="B119" s="4" t="inlineStr">
        <is>
          <t>(800) 728-3337</t>
        </is>
      </c>
    </row>
    <row r="120">
      <c r="A120" s="4" t="inlineStr">
        <is>
          <t>Additional Information Website</t>
        </is>
      </c>
      <c r="B120" s="4" t="inlineStr">
        <is>
          <t>&amp;lt;span style="box-sizing: border-box; color: rgb(0, 0, 0); display: inline; flex-wrap: nowrap; font-size: 14.6667px; font-weight: 300; grid-area: auto; line-height: 17.6px; margin: 0px; overflow: visible; text-align: left;"&gt;dws.com/mutualreports&amp;lt;/span&gt;</t>
        </is>
      </c>
    </row>
    <row r="121">
      <c r="A121" s="4" t="inlineStr">
        <is>
          <t>Expenses [Text Block]</t>
        </is>
      </c>
      <c r="B121" s="4" t="inlineStr">
        <is>
          <t xml:space="preserve">What were the Fund costs for the last year?
(Based on a hypothetical $10,000 investment)
Fund Costs of a $10,000 investment Costs paid as a percentage of a $10,000 investment
Institutional Class $92 0.91%
Gross expense ratio as of the latest prospectus: 1.03%. See prospectus for any contractual or voluntary waivers; without a waiver, costs would have been higher. </t>
        </is>
      </c>
    </row>
    <row r="122">
      <c r="A122" s="4" t="inlineStr">
        <is>
          <t>Expenses Paid, Amount</t>
        </is>
      </c>
      <c r="B122" s="5" t="n">
        <v>92</v>
      </c>
    </row>
    <row r="123">
      <c r="A123" s="4" t="inlineStr">
        <is>
          <t>Expense Ratio, Percent</t>
        </is>
      </c>
      <c r="B123" s="6" t="n">
        <v>0.0091</v>
      </c>
    </row>
    <row r="124">
      <c r="A124" s="4" t="inlineStr">
        <is>
          <t>Factors Affecting Performance [Text Block]</t>
        </is>
      </c>
      <c r="B124" s="4" t="inlineStr">
        <is>
          <t>How did the Fund perform last year and what affected its performance?
Institutional Class shares of the Fund returned 2.97% for the period ended December 31, 2024. The Fund's broad-based index, the MSCI World Index, returned 18.67% for the same period, while the Fund's additional, more narrowly based index, the FTSE EPRA/NAREIT Developed Index, returned 0.94%. Stock selection accounted for all of the Fund’s outperformance in the annual period, while sector allocation was a modest detractor. In terms of selection, the Fund produced the best results in the Americas healthcare real estate investment trust (REIT) sector. An overweight in American Healthcare REIT, Inc. (1.6%) had the largest positive effect. Americas specialized REITs were also an area of strength thanks in large part to a position in Iron Mountain, Inc. (2.5%). The company’s investment in data centers positioned it to capitalize on the rising demand fueled by the growth of artificial intelligence (AI). Selection in the Americas net lease industry (a segment of the retail REITs sector) added value, as well, largely due to overweights in Essential Properties Realty Trust, Inc. (2.3%) and Agree Realty Corp. (2.4%). Positioning in the Americas office REITs sector was a
further plus. Although the Fund had only a small weighting in the sector, its holdings outpaced the corresponding FTSE EPRA/NAREIT Developed Index components by a wide margin. SL Green Realty Corp. (2.0%), which primarily invests in office buildings and shopping centers in New York City, rallied well off the mid-2023 low it hit during the peak concern about office REITs. Outside of the Americas region, the largest contribution from selection came from the Japanese developers category. At a time of positive results for the Fund, no sector stood out as a significant negative with respect to selection. A number of individual holdings hurt relative performance, however. Overweight positions in NETSREIT Corp. (0.6 %), Federal Realty Investment Trust (1.8%), and Boardwalk Real Estate Investment Trust (1.1%) were among the notable detractors. Sector allocation was a net detractor, dampening the positive effect of security selection. Overweights in the Americas industrials sector and net lease industry detracted, as did an overweight in Americas offices. Percentages in parentheses are based on the Fund’s net assets as of December 31, 2024.</t>
        </is>
      </c>
    </row>
    <row r="125">
      <c r="A125" s="4" t="inlineStr">
        <is>
          <t>Performance Past Does Not Indicate Future [Text]</t>
        </is>
      </c>
      <c r="B125" s="4" t="inlineStr">
        <is>
          <t>The Fund's past performance is not a good predictor or guarantee of the Fund's future performance.</t>
        </is>
      </c>
    </row>
    <row r="126">
      <c r="A126" s="4" t="inlineStr">
        <is>
          <t>Line Graph [Table Text Block]</t>
        </is>
      </c>
      <c r="B126" s="4" t="inlineStr">
        <is>
          <t>Institutional Class MSCI World Index FTSE EPRA/NAREIT Developed Index
'14 $1,000,000 $1,000,000 $1,000,000
'15 $1,050,056 $981,900 $1,049,100
'15 $1,045,606 $1,039,400 $1,042,700
'15 $1,041,157 $1,023,100 $1,039,700
'15 $1,024,472 $1,047,100 $1,023,300
'15 $1,010,011 $1,050,700 $1,008,300
'15 $970,190 $1,026,300 $968,000
'15 $1,002,754 $1,044,700 $1,001,100
'15 $943,240 $975,600 $941,500
'15 $957,838 $939,600 $952,200
'15 $1,011,737 $1,014,100 $1,006,400
'15 $992,648 $1,009,000 $984,000
'15 $1,005,152 $991,300 $992,100
'16 $971,492 $932,000 $949,500
'16 $972,653 $925,000 $953,600
'16 $1,057,383 $987,800 $1,044,000
'16 $1,049,258 $1,003,500 $1,042,900
'16 $1,056,222 $1,009,100 $1,042,400
'16 $1,093,364 $997,800 $1,080,100
'16 $1,145,595 $1,039,900 $1,134,200
'16 $1,113,096 $1,040,800 $1,104,600
'16 $1,103,810 $1,046,300 $1,093,600
'16 $1,041,133 $1,026,100 $1,031,400
'16 $1,009,795 $1,040,800 $1,003,200
'16 $1,037,345 $1,065,700 $1,032,400
'17 $1,042,186 $1,091,500 $1,038,000
'17 $1,074,868 $1,121,700 $1,070,300
'17 $1,056,712 $1,133,700 $1,053,700
'17 $1,071,237 $1,150,500 $1,065,200
'17 $1,085,762 $1,174,800 $1,074,400
'17 $1,092,913 $1,179,300 $1,082,300
'17 $1,112,342 $1,207,600 $1,102,000
'17 $1,115,986 $1,209,300 $1,103,500
'17 $1,108,699 $1,236,400 $1,099,800
'17 $1,105,056 $1,259,800 $1,094,500
'17 $1,135,415 $1,287,100 $1,124,900
'17 $1,158,289 $1,304,500 $1,139,400
'18 $1,165,827 $1,373,300 $1,139,300
'18 $1,087,937 $1,316,500 $1,062,900
'18 $1,123,113 $1,287,800 $1,087,700
'18 $1,143,213 $1,302,600 $1,109,100
'18 $1,153,264 $1,310,700 $1,127,400
'18 $1,166,416 $1,310,100 $1,143,400
'18 $1,170,356 $1,351,000 $1,153,100
'18 $1,187,432 $1,367,700 $1,164,000
'18 $1,167,729 $1,375,300 $1,140,000
'18 $1,129,637 $1,274,400 $1,097,700
'18 $1,169,043 $1,288,800 $1,138,500
'18 $1,109,983 $1,190,800 $1,075,200
'19 $1,230,518 $1,283,500 $1,192,000
'19 $1,226,544 $1,322,100 $1,190,300
'19 $1,274,228 $1,339,400 $1,232,100
'19 $1,258,333 $1,386,900 $1,215,800
'19 $1,263,632 $1,306,900 $1,212,300
'19 $1,283,672 $1,393,000 $1,231,200
'19 $1,286,383 $1,399,900 $1,235,500
'19 $1,328,404 $1,371,300 $1,258,600
'19 $1,356,869 $1,400,500 $1,288,200
'19 $1,397,535 $1,436,100 $1,320,400
'19 $1,385,335 $1,476,100 $1,304,300
'19 $1,388,016 $1,520,300 $1,310,700
'20 $1,405,057 $1,511,100 $1,321,800
'20 $1,296,618 $1,383,400 $1,212,800
'20 $1,050,307 $1,200,300 $936,800
'20 $1,109,174 $1,331,400 $1,002,900
'20 $1,132,411 $1,395,700 $1,005,300
'20 $1,139,644 $1,432,600 $1,031,100
'20 $1,182,423 $1,501,200 $1,059,700
'20 $1,211,513 $1,601,500 $1,086,400
'20 $1,180,712 $1,546,200 $1,052,600
'20 $1,148,200 $1,498,800 $1,017,600
'20 $1,281,672 $1,690,400 $1,151,900
'20 $1,329,585 $1,762,100 $1,192,300
'21 $1,312,473 $1,744,600 $1,182,600
'21 $1,377,498 $1,789,300 $1,226,400
'21 $1,411,721 $1,848,800 $1,261,400
'21 $1,498,991 $1,934,900 $1,342,300
'21 $1,534,926 $1,962,700 $1,366,400
'21 $1,556,595 $1,992,000 $1,377,100
'21 $1,621,527 $2,027,700 $1,429,900
'21 $1,647,850 $2,078,200 $1,448,700
'21 $1,553,085 $1,991,900 $1,364,600
'21 $1,647,850 $2,104,700 $1,446,200
'21 $1,621,527 $2,058,600 $1,413,800
'21 $1,735,698 $2,146,500 $1,503,300
'22 $1,627,217 $2,033,000 $1,417,000
'22 $1,576,717 $1,981,600 $1,382,000
'22 $1,645,920 $2,035,900 $1,444,000
'22 $1,559,884 $1,866,800 $1,364,900
'22 $1,479,458 $1,868,200 $1,305,500
'22 $1,351,963 $1,706,400 $1,192,000
'22 $1,451,665 $1,841,900 $1,287,000
'22 $1,351,963 $1,764,900 $1,203,500
'22 $1,186,457 $1,600,800 $1,054,000
'22 $1,222,350 $1,715,800 $1,085,400
'22 $1,310,088 $1,835,100 $1,158,500
'22 $1,276,189 $1,757,100 $1,126,200
'23 $1,389,849 $1,881,500 $1,227,300
'23 $1,324,046 $1,836,200 $1,173,200
'23 $1,292,141 $1,893,000 $1,134,900
'23 $1,322,052 $1,926,200 $1,156,400
'23 $1,266,219 $1,906,900 $1,104,600
'23 $1,306,290 $2,022,200 $1,137,700
'23 $1,344,770 $2,090,200 $1,180,600
'23 $1,308,315 $2,040,300 $1,141,000
'23 $1,239,457 $1,952,200 $1,071,300
'23 $1,194,901 $1,895,600 $1,020,000
'23 $1,308,315 $2,073,300 $1,128,400
'23 $1,419,705 $2,175,100 $1,235,100
'24 $1,365,023 $2,201,200 $1,185,500
'24 $1,377,174 $2,294,500 $1,178,400
'24 $1,423,755 $2,368,300 $1,219,100
'24 $1,332,619 $2,280,300 $1,146,300
'24 $1,383,250 $2,382,100 $1,185,300
'24 $1,390,735 $2,430,600 $1,189,400
'24 $1,476,479 $2,473,400 $1,261,200
'24 $1,564,315 $2,538,800 $1,340,100
'24 $1,612,416 $2,585,300 $1,380,500
'24 $1,541,311 $2,534,000 $1,310,300
'24 $1,581,046 $2,650,300 $1,341,600
'24 $1,461,840 $2,581,200 $1,246,700</t>
        </is>
      </c>
    </row>
    <row r="127">
      <c r="A127" s="4" t="inlineStr">
        <is>
          <t>Average Annual Return [Table Text Block]</t>
        </is>
      </c>
      <c r="B127" s="4" t="inlineStr">
        <is>
          <t>Class/Index 1-Year 5-Year 10-Year
Institutional Class No Sales Charge 2.97% 1.04% 3.87%
MSCI World Index 18.67% 11.17% 9.95%
FTSE EPRA/NAREIT Developed Index 0.94% - 2.23%</t>
        </is>
      </c>
    </row>
    <row r="128">
      <c r="A128" s="4" t="inlineStr">
        <is>
          <t>No Deduction of Taxes [Text Block]</t>
        </is>
      </c>
      <c r="B128" s="4" t="inlineStr">
        <is>
          <t>The performance graph and returns table do not reflect the deduction of taxes that a shareholder would pay on Fund distributions or the redemption of Fund shares.</t>
        </is>
      </c>
    </row>
    <row r="129">
      <c r="A129" s="4" t="inlineStr">
        <is>
          <t>AssetsNet</t>
        </is>
      </c>
      <c r="B129" s="5" t="n">
        <v>150370154</v>
      </c>
    </row>
    <row r="130">
      <c r="A130" s="4" t="inlineStr">
        <is>
          <t>Holdings Count | Holding</t>
        </is>
      </c>
      <c r="B130" s="7" t="n">
        <v>90</v>
      </c>
    </row>
    <row r="131">
      <c r="A131" s="4" t="inlineStr">
        <is>
          <t>Advisory Fees Paid, Amount</t>
        </is>
      </c>
      <c r="B131" s="5" t="n">
        <v>910086</v>
      </c>
    </row>
    <row r="132">
      <c r="A132" s="4" t="inlineStr">
        <is>
          <t>InvestmentCompanyPortfolioTurnover</t>
        </is>
      </c>
      <c r="B132" s="8" t="n">
        <v>0.9399999999999999</v>
      </c>
    </row>
    <row r="133">
      <c r="A133" s="4" t="inlineStr">
        <is>
          <t>Additional Fund Statistics [Text Block]</t>
        </is>
      </c>
      <c r="B133" s="4" t="inlineStr">
        <is>
          <t>Key Fund Statistics
Net Assets ($) 150,370,154
Number of Portfolio Holdings 90
Portfolio Turnover Rate (%) 94
Total Net Advisory Fees Paid ($) 910,086</t>
        </is>
      </c>
    </row>
    <row r="134">
      <c r="A134" s="4" t="inlineStr">
        <is>
          <t>Holdings [Text Block]</t>
        </is>
      </c>
      <c r="B134" s="4" t="inlineStr">
        <is>
          <t>Asset Allocation
Asset Type % of Net Assets
Common Stocks 101%
Cash Equivalents 1%
Other Assets and Liabilities, Net (2%)
Total 100%
Ten Largest Equity Holdings
Holdings 38.9% of Net Assets
Equinix, Inc. (United States) 5.9%
Simon Property Group, Inc. (United States) 5.3%
AvalonBay Communities, Inc. (United States) 4.3%
Welltower, Inc. (United States) 4.0%
Digital Realty Trust, Inc. (United States) 4.0%
Public Storage (United States) 4.0%
Prologis, Inc. (United States) 3.9%
Ventas, Inc. (United States) 2.6%
Iron Mountain, Inc. (United States) 2.5%
Agree Realty Corp. (United States) 2.4%
Sector Allocation
Sector % of Net Assets
Specialized REITs 19%
Retail REITs 18%
Industrial REITs 13%
Residential REITs 12%
Real Estate Management &amp; Development 11%
Health Care REITs 11%
Diversified REITs 8%
Office REITs 5%
Hotel &amp; Resort REITs 3%
Health Care Providers &amp; Services 1%
IT Services 0%
Geographical Diversification
Country % of Net Assets
United States 67%
Japan 9%
United Kingdom 5%
Australia 4%
France 3%
Singapore 3%
Hong Kong 3%
Germany 2%
Canada 2%
Sweden 2%
Other 1%</t>
        </is>
      </c>
    </row>
    <row r="135">
      <c r="A1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52"/>
  <sheetViews>
    <sheetView workbookViewId="0">
      <selection activeCell="A1" sqref="A1"/>
    </sheetView>
  </sheetViews>
  <sheetFormatPr baseColWidth="8" defaultRowHeight="15"/>
  <cols>
    <col width="51" customWidth="1" min="1" max="1"/>
    <col width="2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9978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3382</v>
      </c>
      <c r="C6" s="5" t="n">
        <v>14471</v>
      </c>
      <c r="D6" s="5" t="n">
        <v>14089</v>
      </c>
      <c r="E6" s="5" t="n">
        <v>14758</v>
      </c>
      <c r="F6" s="5" t="n">
        <v>14319</v>
      </c>
      <c r="G6" s="5" t="n">
        <v>13516</v>
      </c>
      <c r="H6" s="5" t="n">
        <v>12751</v>
      </c>
      <c r="I6" s="5" t="n">
        <v>12689</v>
      </c>
      <c r="J6" s="5" t="n">
        <v>12206</v>
      </c>
      <c r="K6" s="5" t="n">
        <v>13042</v>
      </c>
      <c r="L6" s="5" t="n">
        <v>12633</v>
      </c>
      <c r="M6" s="5" t="n">
        <v>12522</v>
      </c>
      <c r="N6" s="5" t="n">
        <v>13023</v>
      </c>
      <c r="O6" s="5" t="n">
        <v>12002</v>
      </c>
      <c r="P6" s="5" t="n">
        <v>10961</v>
      </c>
      <c r="Q6" s="5" t="n">
        <v>11389</v>
      </c>
      <c r="R6" s="5" t="n">
        <v>12020</v>
      </c>
      <c r="S6" s="5" t="n">
        <v>12355</v>
      </c>
      <c r="T6" s="5" t="n">
        <v>12002</v>
      </c>
      <c r="U6" s="5" t="n">
        <v>11636</v>
      </c>
      <c r="V6" s="5" t="n">
        <v>12149</v>
      </c>
      <c r="W6" s="5" t="n">
        <v>11892</v>
      </c>
      <c r="X6" s="5" t="n">
        <v>12186</v>
      </c>
      <c r="Y6" s="5" t="n">
        <v>12792</v>
      </c>
      <c r="Z6" s="5" t="n">
        <v>11746</v>
      </c>
      <c r="AA6" s="5" t="n">
        <v>12058</v>
      </c>
      <c r="AB6" s="5" t="n">
        <v>11250</v>
      </c>
      <c r="AC6" s="5" t="n">
        <v>10920</v>
      </c>
      <c r="AD6" s="5" t="n">
        <v>12461</v>
      </c>
      <c r="AE6" s="5" t="n">
        <v>13397</v>
      </c>
      <c r="AF6" s="5" t="n">
        <v>12461</v>
      </c>
      <c r="AG6" s="5" t="n">
        <v>13652</v>
      </c>
      <c r="AH6" s="5" t="n">
        <v>14392</v>
      </c>
      <c r="AI6" s="5" t="n">
        <v>15202</v>
      </c>
      <c r="AJ6" s="5" t="n">
        <v>14547</v>
      </c>
      <c r="AK6" s="5" t="n">
        <v>15012</v>
      </c>
      <c r="AL6" s="5" t="n">
        <v>16028</v>
      </c>
      <c r="AM6" s="5" t="n">
        <v>14976</v>
      </c>
      <c r="AN6" s="5" t="n">
        <v>15220</v>
      </c>
      <c r="AO6" s="5" t="n">
        <v>14361</v>
      </c>
      <c r="AP6" s="5" t="n">
        <v>15236</v>
      </c>
      <c r="AQ6" s="5" t="n">
        <v>14993</v>
      </c>
      <c r="AR6" s="5" t="n">
        <v>14393</v>
      </c>
      <c r="AS6" s="5" t="n">
        <v>14207</v>
      </c>
      <c r="AT6" s="5" t="n">
        <v>13874</v>
      </c>
      <c r="AU6" s="5" t="n">
        <v>13066</v>
      </c>
      <c r="AV6" s="5" t="n">
        <v>12749</v>
      </c>
      <c r="AW6" s="5" t="n">
        <v>12162</v>
      </c>
      <c r="AX6" s="5" t="n">
        <v>12320</v>
      </c>
      <c r="AY6" s="5" t="n">
        <v>11876</v>
      </c>
      <c r="AZ6" s="5" t="n">
        <v>10656</v>
      </c>
      <c r="BA6" s="5" t="n">
        <v>10957</v>
      </c>
      <c r="BB6" s="5" t="n">
        <v>11242</v>
      </c>
      <c r="BC6" s="5" t="n">
        <v>10973</v>
      </c>
      <c r="BD6" s="5" t="n">
        <v>10576</v>
      </c>
      <c r="BE6" s="5" t="n">
        <v>10509</v>
      </c>
      <c r="BF6" s="5" t="n">
        <v>10294</v>
      </c>
      <c r="BG6" s="5" t="n">
        <v>9748</v>
      </c>
      <c r="BH6" s="5" t="n">
        <v>12045</v>
      </c>
      <c r="BI6" s="5" t="n">
        <v>13065</v>
      </c>
      <c r="BJ6" s="5" t="n">
        <v>12892</v>
      </c>
      <c r="BK6" s="5" t="n">
        <v>12889</v>
      </c>
      <c r="BL6" s="5" t="n">
        <v>13002</v>
      </c>
      <c r="BM6" s="5" t="n">
        <v>12624</v>
      </c>
      <c r="BN6" s="5" t="n">
        <v>12372</v>
      </c>
      <c r="BO6" s="5" t="n">
        <v>11969</v>
      </c>
      <c r="BP6" s="5" t="n">
        <v>11957</v>
      </c>
      <c r="BQ6" s="5" t="n">
        <v>11770</v>
      </c>
      <c r="BR6" s="5" t="n">
        <v>11733</v>
      </c>
      <c r="BS6" s="5" t="n">
        <v>11881</v>
      </c>
      <c r="BT6" s="5" t="n">
        <v>11438</v>
      </c>
      <c r="BU6" s="5" t="n">
        <v>11475</v>
      </c>
      <c r="BV6" s="5" t="n">
        <v>10354</v>
      </c>
      <c r="BW6" s="5" t="n">
        <v>10906</v>
      </c>
      <c r="BX6" s="5" t="n">
        <v>10551</v>
      </c>
      <c r="BY6" s="5" t="n">
        <v>10906</v>
      </c>
      <c r="BZ6" s="5" t="n">
        <v>11078</v>
      </c>
      <c r="CA6" s="5" t="n">
        <v>10931</v>
      </c>
      <c r="CB6" s="5" t="n">
        <v>10894</v>
      </c>
      <c r="CC6" s="5" t="n">
        <v>10772</v>
      </c>
      <c r="CD6" s="5" t="n">
        <v>10690</v>
      </c>
      <c r="CE6" s="5" t="n">
        <v>10491</v>
      </c>
      <c r="CF6" s="5" t="n">
        <v>10163</v>
      </c>
      <c r="CG6" s="5" t="n">
        <v>10900</v>
      </c>
      <c r="CH6" s="5" t="n">
        <v>10830</v>
      </c>
      <c r="CI6" s="5" t="n">
        <v>10622</v>
      </c>
      <c r="CJ6" s="5" t="n">
        <v>10338</v>
      </c>
      <c r="CK6" s="5" t="n">
        <v>10372</v>
      </c>
      <c r="CL6" s="5" t="n">
        <v>10440</v>
      </c>
      <c r="CM6" s="5" t="n">
        <v>10406</v>
      </c>
      <c r="CN6" s="5" t="n">
        <v>10225</v>
      </c>
      <c r="CO6" s="5" t="n">
        <v>10158</v>
      </c>
      <c r="CP6" s="5" t="n">
        <v>10033</v>
      </c>
      <c r="CQ6" s="5" t="n">
        <v>9898</v>
      </c>
      <c r="CR6" s="5" t="n">
        <v>10067</v>
      </c>
      <c r="CS6" s="5" t="n">
        <v>9762</v>
      </c>
      <c r="CT6" s="5" t="n">
        <v>9728</v>
      </c>
      <c r="CU6" s="5" t="n">
        <v>9463</v>
      </c>
      <c r="CV6" s="5" t="n">
        <v>9767</v>
      </c>
      <c r="CW6" s="5" t="n">
        <v>10355</v>
      </c>
      <c r="CX6" s="5" t="n">
        <v>10442</v>
      </c>
      <c r="CY6" s="5" t="n">
        <v>10746</v>
      </c>
      <c r="CZ6" s="5" t="n">
        <v>10257</v>
      </c>
      <c r="DA6" s="5" t="n">
        <v>9909</v>
      </c>
      <c r="DB6" s="5" t="n">
        <v>9843</v>
      </c>
      <c r="DC6" s="5" t="n">
        <v>9930</v>
      </c>
      <c r="DD6" s="5" t="n">
        <v>9136</v>
      </c>
      <c r="DE6" s="5" t="n">
        <v>9126</v>
      </c>
      <c r="DF6" s="5" t="n">
        <v>9441</v>
      </c>
      <c r="DG6" s="5" t="n">
        <v>9335</v>
      </c>
      <c r="DH6" s="5" t="n">
        <v>9514</v>
      </c>
      <c r="DI6" s="5" t="n">
        <v>9007</v>
      </c>
      <c r="DJ6" s="5" t="n">
        <v>8870</v>
      </c>
      <c r="DK6" s="5" t="n">
        <v>9430</v>
      </c>
      <c r="DL6" s="5" t="n">
        <v>9124</v>
      </c>
      <c r="DM6" s="5" t="n">
        <v>9509</v>
      </c>
      <c r="DN6" s="5" t="n">
        <v>9645</v>
      </c>
      <c r="DO6" s="5" t="n">
        <v>9802</v>
      </c>
      <c r="DP6" s="5" t="n">
        <v>9854</v>
      </c>
      <c r="DQ6" s="5" t="n">
        <v>9885</v>
      </c>
      <c r="DR6" s="5" t="n">
        <v>9425</v>
      </c>
    </row>
    <row r="7">
      <c r="A7" s="4" t="inlineStr">
        <is>
          <t>C00009978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3175</v>
      </c>
      <c r="C10" s="7" t="n">
        <v>14254</v>
      </c>
      <c r="D10" s="7" t="n">
        <v>13894</v>
      </c>
      <c r="E10" s="7" t="n">
        <v>14556</v>
      </c>
      <c r="F10" s="7" t="n">
        <v>14121</v>
      </c>
      <c r="G10" s="7" t="n">
        <v>13364</v>
      </c>
      <c r="H10" s="7" t="n">
        <v>12607</v>
      </c>
      <c r="I10" s="7" t="n">
        <v>12546</v>
      </c>
      <c r="J10" s="7" t="n">
        <v>12083</v>
      </c>
      <c r="K10" s="7" t="n">
        <v>12917</v>
      </c>
      <c r="L10" s="7" t="n">
        <v>12509</v>
      </c>
      <c r="M10" s="7" t="n">
        <v>12417</v>
      </c>
      <c r="N10" s="7" t="n">
        <v>12917</v>
      </c>
      <c r="O10" s="7" t="n">
        <v>11916</v>
      </c>
      <c r="P10" s="7" t="n">
        <v>10897</v>
      </c>
      <c r="Q10" s="7" t="n">
        <v>11305</v>
      </c>
      <c r="R10" s="7" t="n">
        <v>11953</v>
      </c>
      <c r="S10" s="7" t="n">
        <v>12305</v>
      </c>
      <c r="T10" s="7" t="n">
        <v>11953</v>
      </c>
      <c r="U10" s="7" t="n">
        <v>11602</v>
      </c>
      <c r="V10" s="7" t="n">
        <v>12118</v>
      </c>
      <c r="W10" s="7" t="n">
        <v>11860</v>
      </c>
      <c r="X10" s="7" t="n">
        <v>12155</v>
      </c>
      <c r="Y10" s="7" t="n">
        <v>12782</v>
      </c>
      <c r="Z10" s="7" t="n">
        <v>11731</v>
      </c>
      <c r="AA10" s="7" t="n">
        <v>12063</v>
      </c>
      <c r="AB10" s="7" t="n">
        <v>11270</v>
      </c>
      <c r="AC10" s="7" t="n">
        <v>10938</v>
      </c>
      <c r="AD10" s="7" t="n">
        <v>12487</v>
      </c>
      <c r="AE10" s="7" t="n">
        <v>13428</v>
      </c>
      <c r="AF10" s="7" t="n">
        <v>12506</v>
      </c>
      <c r="AG10" s="7" t="n">
        <v>13702</v>
      </c>
      <c r="AH10" s="7" t="n">
        <v>14446</v>
      </c>
      <c r="AI10" s="7" t="n">
        <v>15277</v>
      </c>
      <c r="AJ10" s="7" t="n">
        <v>14637</v>
      </c>
      <c r="AK10" s="7" t="n">
        <v>15104</v>
      </c>
      <c r="AL10" s="7" t="n">
        <v>16142</v>
      </c>
      <c r="AM10" s="7" t="n">
        <v>15083</v>
      </c>
      <c r="AN10" s="7" t="n">
        <v>15346</v>
      </c>
      <c r="AO10" s="7" t="n">
        <v>14476</v>
      </c>
      <c r="AP10" s="7" t="n">
        <v>15379</v>
      </c>
      <c r="AQ10" s="7" t="n">
        <v>15132</v>
      </c>
      <c r="AR10" s="7" t="n">
        <v>14542</v>
      </c>
      <c r="AS10" s="7" t="n">
        <v>14364</v>
      </c>
      <c r="AT10" s="7" t="n">
        <v>14025</v>
      </c>
      <c r="AU10" s="7" t="n">
        <v>13232</v>
      </c>
      <c r="AV10" s="7" t="n">
        <v>12909</v>
      </c>
      <c r="AW10" s="7" t="n">
        <v>12310</v>
      </c>
      <c r="AX10" s="7" t="n">
        <v>12488</v>
      </c>
      <c r="AY10" s="7" t="n">
        <v>12051</v>
      </c>
      <c r="AZ10" s="7" t="n">
        <v>10806</v>
      </c>
      <c r="BA10" s="7" t="n">
        <v>11129</v>
      </c>
      <c r="BB10" s="7" t="n">
        <v>11420</v>
      </c>
      <c r="BC10" s="7" t="n">
        <v>11162</v>
      </c>
      <c r="BD10" s="7" t="n">
        <v>10757</v>
      </c>
      <c r="BE10" s="7" t="n">
        <v>10703</v>
      </c>
      <c r="BF10" s="7" t="n">
        <v>10484</v>
      </c>
      <c r="BG10" s="7" t="n">
        <v>9942</v>
      </c>
      <c r="BH10" s="7" t="n">
        <v>12285</v>
      </c>
      <c r="BI10" s="7" t="n">
        <v>13324</v>
      </c>
      <c r="BJ10" s="7" t="n">
        <v>13178</v>
      </c>
      <c r="BK10" s="7" t="n">
        <v>13160</v>
      </c>
      <c r="BL10" s="7" t="n">
        <v>13303</v>
      </c>
      <c r="BM10" s="7" t="n">
        <v>12927</v>
      </c>
      <c r="BN10" s="7" t="n">
        <v>12668</v>
      </c>
      <c r="BO10" s="7" t="n">
        <v>12267</v>
      </c>
      <c r="BP10" s="7" t="n">
        <v>12267</v>
      </c>
      <c r="BQ10" s="7" t="n">
        <v>12075</v>
      </c>
      <c r="BR10" s="7" t="n">
        <v>12037</v>
      </c>
      <c r="BS10" s="7" t="n">
        <v>12201</v>
      </c>
      <c r="BT10" s="7" t="n">
        <v>11758</v>
      </c>
      <c r="BU10" s="7" t="n">
        <v>11796</v>
      </c>
      <c r="BV10" s="7" t="n">
        <v>10657</v>
      </c>
      <c r="BW10" s="7" t="n">
        <v>11225</v>
      </c>
      <c r="BX10" s="7" t="n">
        <v>10860</v>
      </c>
      <c r="BY10" s="7" t="n">
        <v>11238</v>
      </c>
      <c r="BZ10" s="7" t="n">
        <v>11427</v>
      </c>
      <c r="CA10" s="7" t="n">
        <v>11276</v>
      </c>
      <c r="CB10" s="7" t="n">
        <v>11251</v>
      </c>
      <c r="CC10" s="7" t="n">
        <v>11124</v>
      </c>
      <c r="CD10" s="7" t="n">
        <v>11052</v>
      </c>
      <c r="CE10" s="7" t="n">
        <v>10859</v>
      </c>
      <c r="CF10" s="7" t="n">
        <v>10533</v>
      </c>
      <c r="CG10" s="7" t="n">
        <v>11293</v>
      </c>
      <c r="CH10" s="7" t="n">
        <v>11221</v>
      </c>
      <c r="CI10" s="7" t="n">
        <v>11022</v>
      </c>
      <c r="CJ10" s="7" t="n">
        <v>10727</v>
      </c>
      <c r="CK10" s="7" t="n">
        <v>10774</v>
      </c>
      <c r="CL10" s="7" t="n">
        <v>10857</v>
      </c>
      <c r="CM10" s="7" t="n">
        <v>10821</v>
      </c>
      <c r="CN10" s="7" t="n">
        <v>10644</v>
      </c>
      <c r="CO10" s="7" t="n">
        <v>10587</v>
      </c>
      <c r="CP10" s="7" t="n">
        <v>10458</v>
      </c>
      <c r="CQ10" s="7" t="n">
        <v>10328</v>
      </c>
      <c r="CR10" s="7" t="n">
        <v>10505</v>
      </c>
      <c r="CS10" s="7" t="n">
        <v>10199</v>
      </c>
      <c r="CT10" s="7" t="n">
        <v>10164</v>
      </c>
      <c r="CU10" s="7" t="n">
        <v>9896</v>
      </c>
      <c r="CV10" s="7" t="n">
        <v>10215</v>
      </c>
      <c r="CW10" s="7" t="n">
        <v>10841</v>
      </c>
      <c r="CX10" s="7" t="n">
        <v>10932</v>
      </c>
      <c r="CY10" s="7" t="n">
        <v>11263</v>
      </c>
      <c r="CZ10" s="7" t="n">
        <v>10762</v>
      </c>
      <c r="DA10" s="7" t="n">
        <v>10397</v>
      </c>
      <c r="DB10" s="7" t="n">
        <v>10340</v>
      </c>
      <c r="DC10" s="7" t="n">
        <v>10431</v>
      </c>
      <c r="DD10" s="7" t="n">
        <v>9600</v>
      </c>
      <c r="DE10" s="7" t="n">
        <v>9600</v>
      </c>
      <c r="DF10" s="7" t="n">
        <v>9942</v>
      </c>
      <c r="DG10" s="7" t="n">
        <v>9827</v>
      </c>
      <c r="DH10" s="7" t="n">
        <v>10028</v>
      </c>
      <c r="DI10" s="7" t="n">
        <v>9504</v>
      </c>
      <c r="DJ10" s="7" t="n">
        <v>9359</v>
      </c>
      <c r="DK10" s="7" t="n">
        <v>9961</v>
      </c>
      <c r="DL10" s="7" t="n">
        <v>9649</v>
      </c>
      <c r="DM10" s="7" t="n">
        <v>10055</v>
      </c>
      <c r="DN10" s="7" t="n">
        <v>10210</v>
      </c>
      <c r="DO10" s="7" t="n">
        <v>10375</v>
      </c>
      <c r="DP10" s="7" t="n">
        <v>10442</v>
      </c>
      <c r="DQ10" s="7" t="n">
        <v>10486</v>
      </c>
      <c r="DR10" s="7" t="n">
        <v>10000</v>
      </c>
    </row>
    <row r="11">
      <c r="A11" s="4" t="inlineStr">
        <is>
          <t>C00017665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4266</v>
      </c>
      <c r="C14" s="7" t="n">
        <v>15427</v>
      </c>
      <c r="D14" s="7" t="n">
        <v>15020</v>
      </c>
      <c r="E14" s="7" t="n">
        <v>15713</v>
      </c>
      <c r="F14" s="7" t="n">
        <v>15244</v>
      </c>
      <c r="G14" s="7" t="n">
        <v>14388</v>
      </c>
      <c r="H14" s="7" t="n">
        <v>13573</v>
      </c>
      <c r="I14" s="7" t="n">
        <v>13490</v>
      </c>
      <c r="J14" s="7" t="n">
        <v>12977</v>
      </c>
      <c r="K14" s="7" t="n">
        <v>13865</v>
      </c>
      <c r="L14" s="7" t="n">
        <v>13431</v>
      </c>
      <c r="M14" s="7" t="n">
        <v>13312</v>
      </c>
      <c r="N14" s="7" t="n">
        <v>13845</v>
      </c>
      <c r="O14" s="7" t="n">
        <v>12740</v>
      </c>
      <c r="P14" s="7" t="n">
        <v>11636</v>
      </c>
      <c r="Q14" s="7" t="n">
        <v>12070</v>
      </c>
      <c r="R14" s="7" t="n">
        <v>12760</v>
      </c>
      <c r="S14" s="7" t="n">
        <v>13115</v>
      </c>
      <c r="T14" s="7" t="n">
        <v>12721</v>
      </c>
      <c r="U14" s="7" t="n">
        <v>12338</v>
      </c>
      <c r="V14" s="7" t="n">
        <v>12882</v>
      </c>
      <c r="W14" s="7" t="n">
        <v>12591</v>
      </c>
      <c r="X14" s="7" t="n">
        <v>12901</v>
      </c>
      <c r="Y14" s="7" t="n">
        <v>13541</v>
      </c>
      <c r="Z14" s="7" t="n">
        <v>12416</v>
      </c>
      <c r="AA14" s="7" t="n">
        <v>12765</v>
      </c>
      <c r="AB14" s="7" t="n">
        <v>11892</v>
      </c>
      <c r="AC14" s="7" t="n">
        <v>11543</v>
      </c>
      <c r="AD14" s="7" t="n">
        <v>13173</v>
      </c>
      <c r="AE14" s="7" t="n">
        <v>14143</v>
      </c>
      <c r="AF14" s="7" t="n">
        <v>13173</v>
      </c>
      <c r="AG14" s="7" t="n">
        <v>14412</v>
      </c>
      <c r="AH14" s="7" t="n">
        <v>15194</v>
      </c>
      <c r="AI14" s="7" t="n">
        <v>16031</v>
      </c>
      <c r="AJ14" s="7" t="n">
        <v>15340</v>
      </c>
      <c r="AK14" s="7" t="n">
        <v>15831</v>
      </c>
      <c r="AL14" s="7" t="n">
        <v>16887</v>
      </c>
      <c r="AM14" s="7" t="n">
        <v>15778</v>
      </c>
      <c r="AN14" s="7" t="n">
        <v>16034</v>
      </c>
      <c r="AO14" s="7" t="n">
        <v>15113</v>
      </c>
      <c r="AP14" s="7" t="n">
        <v>16034</v>
      </c>
      <c r="AQ14" s="7" t="n">
        <v>15761</v>
      </c>
      <c r="AR14" s="7" t="n">
        <v>15130</v>
      </c>
      <c r="AS14" s="7" t="n">
        <v>14939</v>
      </c>
      <c r="AT14" s="7" t="n">
        <v>14574</v>
      </c>
      <c r="AU14" s="7" t="n">
        <v>13726</v>
      </c>
      <c r="AV14" s="7" t="n">
        <v>13394</v>
      </c>
      <c r="AW14" s="7" t="n">
        <v>12763</v>
      </c>
      <c r="AX14" s="7" t="n">
        <v>12929</v>
      </c>
      <c r="AY14" s="7" t="n">
        <v>12463</v>
      </c>
      <c r="AZ14" s="7" t="n">
        <v>11167</v>
      </c>
      <c r="BA14" s="7" t="n">
        <v>11483</v>
      </c>
      <c r="BB14" s="7" t="n">
        <v>11782</v>
      </c>
      <c r="BC14" s="7" t="n">
        <v>11500</v>
      </c>
      <c r="BD14" s="7" t="n">
        <v>11068</v>
      </c>
      <c r="BE14" s="7" t="n">
        <v>10997</v>
      </c>
      <c r="BF14" s="7" t="n">
        <v>10772</v>
      </c>
      <c r="BG14" s="7" t="n">
        <v>10200</v>
      </c>
      <c r="BH14" s="7" t="n">
        <v>12592</v>
      </c>
      <c r="BI14" s="7" t="n">
        <v>13660</v>
      </c>
      <c r="BJ14" s="7" t="n">
        <v>13480</v>
      </c>
      <c r="BK14" s="7" t="n">
        <v>13455</v>
      </c>
      <c r="BL14" s="7" t="n">
        <v>13587</v>
      </c>
      <c r="BM14" s="7" t="n">
        <v>13192</v>
      </c>
      <c r="BN14" s="7" t="n">
        <v>12916</v>
      </c>
      <c r="BO14" s="7" t="n">
        <v>12507</v>
      </c>
      <c r="BP14" s="7" t="n">
        <v>12481</v>
      </c>
      <c r="BQ14" s="7" t="n">
        <v>12287</v>
      </c>
      <c r="BR14" s="7" t="n">
        <v>12235</v>
      </c>
      <c r="BS14" s="7" t="n">
        <v>12389</v>
      </c>
      <c r="BT14" s="7" t="n">
        <v>11926</v>
      </c>
      <c r="BU14" s="7" t="n">
        <v>11952</v>
      </c>
      <c r="BV14" s="7" t="n">
        <v>10794</v>
      </c>
      <c r="BW14" s="7" t="n">
        <v>11355</v>
      </c>
      <c r="BX14" s="7" t="n">
        <v>10985</v>
      </c>
      <c r="BY14" s="7" t="n">
        <v>11355</v>
      </c>
      <c r="BZ14" s="7" t="n">
        <v>11534</v>
      </c>
      <c r="CA14" s="7" t="n">
        <v>11380</v>
      </c>
      <c r="CB14" s="7" t="n">
        <v>11329</v>
      </c>
      <c r="CC14" s="7" t="n">
        <v>11202</v>
      </c>
      <c r="CD14" s="7" t="n">
        <v>11117</v>
      </c>
      <c r="CE14" s="7" t="n">
        <v>10909</v>
      </c>
      <c r="CF14" s="7" t="n">
        <v>10580</v>
      </c>
      <c r="CG14" s="7" t="n">
        <v>11324</v>
      </c>
      <c r="CH14" s="7" t="n">
        <v>11251</v>
      </c>
      <c r="CI14" s="7" t="n">
        <v>11039</v>
      </c>
      <c r="CJ14" s="7" t="n">
        <v>10744</v>
      </c>
      <c r="CK14" s="7" t="n">
        <v>10780</v>
      </c>
      <c r="CL14" s="7" t="n">
        <v>10850</v>
      </c>
      <c r="CM14" s="7" t="n">
        <v>10815</v>
      </c>
      <c r="CN14" s="7" t="n">
        <v>10626</v>
      </c>
      <c r="CO14" s="7" t="n">
        <v>10557</v>
      </c>
      <c r="CP14" s="7" t="n">
        <v>10416</v>
      </c>
      <c r="CQ14" s="7" t="n">
        <v>10286</v>
      </c>
      <c r="CR14" s="7" t="n">
        <v>10451</v>
      </c>
      <c r="CS14" s="7" t="n">
        <v>10134</v>
      </c>
      <c r="CT14" s="7" t="n">
        <v>10087</v>
      </c>
      <c r="CU14" s="7" t="n">
        <v>9819</v>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09978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4394</v>
      </c>
      <c r="C18" s="7" t="n">
        <v>15567</v>
      </c>
      <c r="D18" s="7" t="n">
        <v>15176</v>
      </c>
      <c r="E18" s="7" t="n">
        <v>15876</v>
      </c>
      <c r="F18" s="7" t="n">
        <v>15403</v>
      </c>
      <c r="G18" s="7" t="n">
        <v>14538</v>
      </c>
      <c r="H18" s="7" t="n">
        <v>13714</v>
      </c>
      <c r="I18" s="7" t="n">
        <v>13639</v>
      </c>
      <c r="J18" s="7" t="n">
        <v>13120</v>
      </c>
      <c r="K18" s="7" t="n">
        <v>14019</v>
      </c>
      <c r="L18" s="7" t="n">
        <v>13580</v>
      </c>
      <c r="M18" s="7" t="n">
        <v>13460</v>
      </c>
      <c r="N18" s="7" t="n">
        <v>13999</v>
      </c>
      <c r="O18" s="7" t="n">
        <v>12901</v>
      </c>
      <c r="P18" s="7" t="n">
        <v>11782</v>
      </c>
      <c r="Q18" s="7" t="n">
        <v>12222</v>
      </c>
      <c r="R18" s="7" t="n">
        <v>12921</v>
      </c>
      <c r="S18" s="7" t="n">
        <v>13260</v>
      </c>
      <c r="T18" s="7" t="n">
        <v>12881</v>
      </c>
      <c r="U18" s="7" t="n">
        <v>12485</v>
      </c>
      <c r="V18" s="7" t="n">
        <v>13037</v>
      </c>
      <c r="W18" s="7" t="n">
        <v>12761</v>
      </c>
      <c r="X18" s="7" t="n">
        <v>13056</v>
      </c>
      <c r="Y18" s="7" t="n">
        <v>13726</v>
      </c>
      <c r="Z18" s="7" t="n">
        <v>12584</v>
      </c>
      <c r="AA18" s="7" t="n">
        <v>12938</v>
      </c>
      <c r="AB18" s="7" t="n">
        <v>12072</v>
      </c>
      <c r="AC18" s="7" t="n">
        <v>11717</v>
      </c>
      <c r="AD18" s="7" t="n">
        <v>13352</v>
      </c>
      <c r="AE18" s="7" t="n">
        <v>14356</v>
      </c>
      <c r="AF18" s="7" t="n">
        <v>13352</v>
      </c>
      <c r="AG18" s="7" t="n">
        <v>14629</v>
      </c>
      <c r="AH18" s="7" t="n">
        <v>15405</v>
      </c>
      <c r="AI18" s="7" t="n">
        <v>16273</v>
      </c>
      <c r="AJ18" s="7" t="n">
        <v>15590</v>
      </c>
      <c r="AK18" s="7" t="n">
        <v>16070</v>
      </c>
      <c r="AL18" s="7" t="n">
        <v>17160</v>
      </c>
      <c r="AM18" s="7" t="n">
        <v>16036</v>
      </c>
      <c r="AN18" s="7" t="n">
        <v>16279</v>
      </c>
      <c r="AO18" s="7" t="n">
        <v>15359</v>
      </c>
      <c r="AP18" s="7" t="n">
        <v>16296</v>
      </c>
      <c r="AQ18" s="7" t="n">
        <v>16036</v>
      </c>
      <c r="AR18" s="7" t="n">
        <v>15394</v>
      </c>
      <c r="AS18" s="7" t="n">
        <v>15181</v>
      </c>
      <c r="AT18" s="7" t="n">
        <v>14825</v>
      </c>
      <c r="AU18" s="7" t="n">
        <v>13961</v>
      </c>
      <c r="AV18" s="7" t="n">
        <v>13622</v>
      </c>
      <c r="AW18" s="7" t="n">
        <v>12979</v>
      </c>
      <c r="AX18" s="7" t="n">
        <v>13148</v>
      </c>
      <c r="AY18" s="7" t="n">
        <v>12690</v>
      </c>
      <c r="AZ18" s="7" t="n">
        <v>11369</v>
      </c>
      <c r="BA18" s="7" t="n">
        <v>11691</v>
      </c>
      <c r="BB18" s="7" t="n">
        <v>11996</v>
      </c>
      <c r="BC18" s="7" t="n">
        <v>11708</v>
      </c>
      <c r="BD18" s="7" t="n">
        <v>11284</v>
      </c>
      <c r="BE18" s="7" t="n">
        <v>11213</v>
      </c>
      <c r="BF18" s="7" t="n">
        <v>10982</v>
      </c>
      <c r="BG18" s="7" t="n">
        <v>10400</v>
      </c>
      <c r="BH18" s="7" t="n">
        <v>12838</v>
      </c>
      <c r="BI18" s="7" t="n">
        <v>13928</v>
      </c>
      <c r="BJ18" s="7" t="n">
        <v>13743</v>
      </c>
      <c r="BK18" s="7" t="n">
        <v>13733</v>
      </c>
      <c r="BL18" s="7" t="n">
        <v>13854</v>
      </c>
      <c r="BM18" s="7" t="n">
        <v>13450</v>
      </c>
      <c r="BN18" s="7" t="n">
        <v>13182</v>
      </c>
      <c r="BO18" s="7" t="n">
        <v>12752</v>
      </c>
      <c r="BP18" s="7" t="n">
        <v>12738</v>
      </c>
      <c r="BQ18" s="7" t="n">
        <v>12526</v>
      </c>
      <c r="BR18" s="7" t="n">
        <v>12487</v>
      </c>
      <c r="BS18" s="7" t="n">
        <v>12644</v>
      </c>
      <c r="BT18" s="7" t="n">
        <v>12172</v>
      </c>
      <c r="BU18" s="7" t="n">
        <v>12198</v>
      </c>
      <c r="BV18" s="7" t="n">
        <v>11016</v>
      </c>
      <c r="BW18" s="7" t="n">
        <v>11600</v>
      </c>
      <c r="BX18" s="7" t="n">
        <v>11209</v>
      </c>
      <c r="BY18" s="7" t="n">
        <v>11587</v>
      </c>
      <c r="BZ18" s="7" t="n">
        <v>11783</v>
      </c>
      <c r="CA18" s="7" t="n">
        <v>11626</v>
      </c>
      <c r="CB18" s="7" t="n">
        <v>11574</v>
      </c>
      <c r="CC18" s="7" t="n">
        <v>11444</v>
      </c>
      <c r="CD18" s="7" t="n">
        <v>11357</v>
      </c>
      <c r="CE18" s="7" t="n">
        <v>11145</v>
      </c>
      <c r="CF18" s="7" t="n">
        <v>10809</v>
      </c>
      <c r="CG18" s="7" t="n">
        <v>11581</v>
      </c>
      <c r="CH18" s="7" t="n">
        <v>11494</v>
      </c>
      <c r="CI18" s="7" t="n">
        <v>11287</v>
      </c>
      <c r="CJ18" s="7" t="n">
        <v>10985</v>
      </c>
      <c r="CK18" s="7" t="n">
        <v>11009</v>
      </c>
      <c r="CL18" s="7" t="n">
        <v>11082</v>
      </c>
      <c r="CM18" s="7" t="n">
        <v>11046</v>
      </c>
      <c r="CN18" s="7" t="n">
        <v>10852</v>
      </c>
      <c r="CO18" s="7" t="n">
        <v>10781</v>
      </c>
      <c r="CP18" s="7" t="n">
        <v>10637</v>
      </c>
      <c r="CQ18" s="7" t="n">
        <v>10505</v>
      </c>
      <c r="CR18" s="7" t="n">
        <v>10685</v>
      </c>
      <c r="CS18" s="7" t="n">
        <v>10360</v>
      </c>
      <c r="CT18" s="7" t="n">
        <v>10312</v>
      </c>
      <c r="CU18" s="7" t="n">
        <v>10038</v>
      </c>
      <c r="CV18" s="7" t="n">
        <v>10350</v>
      </c>
      <c r="CW18" s="7" t="n">
        <v>10985</v>
      </c>
      <c r="CX18" s="7" t="n">
        <v>11066</v>
      </c>
      <c r="CY18" s="7" t="n">
        <v>11389</v>
      </c>
      <c r="CZ18" s="7" t="n">
        <v>10881</v>
      </c>
      <c r="DA18" s="7" t="n">
        <v>10500</v>
      </c>
      <c r="DB18" s="7" t="n">
        <v>10442</v>
      </c>
      <c r="DC18" s="7" t="n">
        <v>10523</v>
      </c>
      <c r="DD18" s="7" t="n">
        <v>9680</v>
      </c>
      <c r="DE18" s="7" t="n">
        <v>9668</v>
      </c>
      <c r="DF18" s="7" t="n">
        <v>10003</v>
      </c>
      <c r="DG18" s="7" t="n">
        <v>9916</v>
      </c>
      <c r="DH18" s="7" t="n">
        <v>10106</v>
      </c>
      <c r="DI18" s="7" t="n">
        <v>9569</v>
      </c>
      <c r="DJ18" s="7" t="n">
        <v>9423</v>
      </c>
      <c r="DK18" s="7" t="n">
        <v>10016</v>
      </c>
      <c r="DL18" s="7" t="n">
        <v>9692</v>
      </c>
      <c r="DM18" s="7" t="n">
        <v>10100</v>
      </c>
      <c r="DN18" s="7" t="n">
        <v>10244</v>
      </c>
      <c r="DO18" s="7" t="n">
        <v>10410</v>
      </c>
      <c r="DP18" s="7" t="n">
        <v>10455</v>
      </c>
      <c r="DQ18" s="7" t="n">
        <v>10499</v>
      </c>
      <c r="DR18" s="7" t="n">
        <v>10000</v>
      </c>
    </row>
    <row r="19">
      <c r="A19" s="4" t="inlineStr">
        <is>
          <t>C00009978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461840</v>
      </c>
      <c r="C22" s="7" t="n">
        <v>1581046</v>
      </c>
      <c r="D22" s="7" t="n">
        <v>1541311</v>
      </c>
      <c r="E22" s="7" t="n">
        <v>1612416</v>
      </c>
      <c r="F22" s="7" t="n">
        <v>1564315</v>
      </c>
      <c r="G22" s="7" t="n">
        <v>1476479</v>
      </c>
      <c r="H22" s="7" t="n">
        <v>1390735</v>
      </c>
      <c r="I22" s="7" t="n">
        <v>1383250</v>
      </c>
      <c r="J22" s="7" t="n">
        <v>1332619</v>
      </c>
      <c r="K22" s="7" t="n">
        <v>1423755</v>
      </c>
      <c r="L22" s="7" t="n">
        <v>1377174</v>
      </c>
      <c r="M22" s="7" t="n">
        <v>1365023</v>
      </c>
      <c r="N22" s="7" t="n">
        <v>1419705</v>
      </c>
      <c r="O22" s="7" t="n">
        <v>1308315</v>
      </c>
      <c r="P22" s="7" t="n">
        <v>1194901</v>
      </c>
      <c r="Q22" s="7" t="n">
        <v>1239457</v>
      </c>
      <c r="R22" s="7" t="n">
        <v>1308315</v>
      </c>
      <c r="S22" s="7" t="n">
        <v>1344770</v>
      </c>
      <c r="T22" s="7" t="n">
        <v>1306290</v>
      </c>
      <c r="U22" s="7" t="n">
        <v>1266219</v>
      </c>
      <c r="V22" s="7" t="n">
        <v>1322052</v>
      </c>
      <c r="W22" s="7" t="n">
        <v>1292141</v>
      </c>
      <c r="X22" s="7" t="n">
        <v>1324046</v>
      </c>
      <c r="Y22" s="7" t="n">
        <v>1389849</v>
      </c>
      <c r="Z22" s="7" t="n">
        <v>1276189</v>
      </c>
      <c r="AA22" s="7" t="n">
        <v>1310088</v>
      </c>
      <c r="AB22" s="7" t="n">
        <v>1222350</v>
      </c>
      <c r="AC22" s="7" t="n">
        <v>1186457</v>
      </c>
      <c r="AD22" s="7" t="n">
        <v>1351963</v>
      </c>
      <c r="AE22" s="7" t="n">
        <v>1451665</v>
      </c>
      <c r="AF22" s="7" t="n">
        <v>1351963</v>
      </c>
      <c r="AG22" s="7" t="n">
        <v>1479458</v>
      </c>
      <c r="AH22" s="7" t="n">
        <v>1559884</v>
      </c>
      <c r="AI22" s="7" t="n">
        <v>1645920</v>
      </c>
      <c r="AJ22" s="7" t="n">
        <v>1576717</v>
      </c>
      <c r="AK22" s="7" t="n">
        <v>1627217</v>
      </c>
      <c r="AL22" s="7" t="n">
        <v>1735698</v>
      </c>
      <c r="AM22" s="7" t="n">
        <v>1621527</v>
      </c>
      <c r="AN22" s="7" t="n">
        <v>1647850</v>
      </c>
      <c r="AO22" s="7" t="n">
        <v>1553085</v>
      </c>
      <c r="AP22" s="7" t="n">
        <v>1647850</v>
      </c>
      <c r="AQ22" s="7" t="n">
        <v>1621527</v>
      </c>
      <c r="AR22" s="7" t="n">
        <v>1556595</v>
      </c>
      <c r="AS22" s="7" t="n">
        <v>1534926</v>
      </c>
      <c r="AT22" s="7" t="n">
        <v>1498991</v>
      </c>
      <c r="AU22" s="7" t="n">
        <v>1411721</v>
      </c>
      <c r="AV22" s="7" t="n">
        <v>1377498</v>
      </c>
      <c r="AW22" s="7" t="n">
        <v>1312473</v>
      </c>
      <c r="AX22" s="7" t="n">
        <v>1329585</v>
      </c>
      <c r="AY22" s="7" t="n">
        <v>1281672</v>
      </c>
      <c r="AZ22" s="7" t="n">
        <v>1148200</v>
      </c>
      <c r="BA22" s="7" t="n">
        <v>1180712</v>
      </c>
      <c r="BB22" s="7" t="n">
        <v>1211513</v>
      </c>
      <c r="BC22" s="7" t="n">
        <v>1182423</v>
      </c>
      <c r="BD22" s="7" t="n">
        <v>1139644</v>
      </c>
      <c r="BE22" s="7" t="n">
        <v>1132411</v>
      </c>
      <c r="BF22" s="7" t="n">
        <v>1109174</v>
      </c>
      <c r="BG22" s="7" t="n">
        <v>1050307</v>
      </c>
      <c r="BH22" s="7" t="n">
        <v>1296618</v>
      </c>
      <c r="BI22" s="7" t="n">
        <v>1405057</v>
      </c>
      <c r="BJ22" s="7" t="n">
        <v>1388016</v>
      </c>
      <c r="BK22" s="7" t="n">
        <v>1385335</v>
      </c>
      <c r="BL22" s="7" t="n">
        <v>1397535</v>
      </c>
      <c r="BM22" s="7" t="n">
        <v>1356869</v>
      </c>
      <c r="BN22" s="7" t="n">
        <v>1328404</v>
      </c>
      <c r="BO22" s="7" t="n">
        <v>1286383</v>
      </c>
      <c r="BP22" s="7" t="n">
        <v>1283672</v>
      </c>
      <c r="BQ22" s="7" t="n">
        <v>1263632</v>
      </c>
      <c r="BR22" s="7" t="n">
        <v>1258333</v>
      </c>
      <c r="BS22" s="7" t="n">
        <v>1274228</v>
      </c>
      <c r="BT22" s="7" t="n">
        <v>1226544</v>
      </c>
      <c r="BU22" s="7" t="n">
        <v>1230518</v>
      </c>
      <c r="BV22" s="7" t="n">
        <v>1109983</v>
      </c>
      <c r="BW22" s="7" t="n">
        <v>1169043</v>
      </c>
      <c r="BX22" s="7" t="n">
        <v>1129637</v>
      </c>
      <c r="BY22" s="7" t="n">
        <v>1167729</v>
      </c>
      <c r="BZ22" s="7" t="n">
        <v>1187432</v>
      </c>
      <c r="CA22" s="7" t="n">
        <v>1170356</v>
      </c>
      <c r="CB22" s="7" t="n">
        <v>1166416</v>
      </c>
      <c r="CC22" s="7" t="n">
        <v>1153264</v>
      </c>
      <c r="CD22" s="7" t="n">
        <v>1143213</v>
      </c>
      <c r="CE22" s="7" t="n">
        <v>1123113</v>
      </c>
      <c r="CF22" s="7" t="n">
        <v>1087937</v>
      </c>
      <c r="CG22" s="7" t="n">
        <v>1165827</v>
      </c>
      <c r="CH22" s="7" t="n">
        <v>1158289</v>
      </c>
      <c r="CI22" s="7" t="n">
        <v>1135415</v>
      </c>
      <c r="CJ22" s="7" t="n">
        <v>1105056</v>
      </c>
      <c r="CK22" s="7" t="n">
        <v>1108699</v>
      </c>
      <c r="CL22" s="7" t="n">
        <v>1115986</v>
      </c>
      <c r="CM22" s="7" t="n">
        <v>1112342</v>
      </c>
      <c r="CN22" s="7" t="n">
        <v>1092913</v>
      </c>
      <c r="CO22" s="7" t="n">
        <v>1085762</v>
      </c>
      <c r="CP22" s="7" t="n">
        <v>1071237</v>
      </c>
      <c r="CQ22" s="7" t="n">
        <v>1056712</v>
      </c>
      <c r="CR22" s="7" t="n">
        <v>1074868</v>
      </c>
      <c r="CS22" s="7" t="n">
        <v>1042186</v>
      </c>
      <c r="CT22" s="7" t="n">
        <v>1037345</v>
      </c>
      <c r="CU22" s="7" t="n">
        <v>1009795</v>
      </c>
      <c r="CV22" s="7" t="n">
        <v>1041133</v>
      </c>
      <c r="CW22" s="7" t="n">
        <v>1103810</v>
      </c>
      <c r="CX22" s="7" t="n">
        <v>1113096</v>
      </c>
      <c r="CY22" s="7" t="n">
        <v>1145595</v>
      </c>
      <c r="CZ22" s="7" t="n">
        <v>1093364</v>
      </c>
      <c r="DA22" s="7" t="n">
        <v>1056222</v>
      </c>
      <c r="DB22" s="7" t="n">
        <v>1049258</v>
      </c>
      <c r="DC22" s="7" t="n">
        <v>1057383</v>
      </c>
      <c r="DD22" s="7" t="n">
        <v>972653</v>
      </c>
      <c r="DE22" s="7" t="n">
        <v>971492</v>
      </c>
      <c r="DF22" s="7" t="n">
        <v>1005152</v>
      </c>
      <c r="DG22" s="7" t="n">
        <v>992648</v>
      </c>
      <c r="DH22" s="7" t="n">
        <v>1011737</v>
      </c>
      <c r="DI22" s="7" t="n">
        <v>957838</v>
      </c>
      <c r="DJ22" s="7" t="n">
        <v>943240</v>
      </c>
      <c r="DK22" s="7" t="n">
        <v>1002754</v>
      </c>
      <c r="DL22" s="7" t="n">
        <v>970190</v>
      </c>
      <c r="DM22" s="7" t="n">
        <v>1010011</v>
      </c>
      <c r="DN22" s="7" t="n">
        <v>1024472</v>
      </c>
      <c r="DO22" s="7" t="n">
        <v>1041157</v>
      </c>
      <c r="DP22" s="7" t="n">
        <v>1045606</v>
      </c>
      <c r="DQ22" s="7" t="n">
        <v>1050056</v>
      </c>
      <c r="DR22" s="7" t="n">
        <v>1000000</v>
      </c>
    </row>
    <row r="23">
      <c r="A23" s="4" t="inlineStr">
        <is>
          <t>DWS Index: MSCI Worl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Account Value</t>
        </is>
      </c>
      <c r="B25" s="7" t="n">
        <v>25812</v>
      </c>
      <c r="C25" s="7" t="n">
        <v>26503</v>
      </c>
      <c r="D25" s="7" t="n">
        <v>25340</v>
      </c>
      <c r="E25" s="7" t="n">
        <v>25853</v>
      </c>
      <c r="F25" s="7" t="n">
        <v>25388</v>
      </c>
      <c r="G25" s="7" t="n">
        <v>24734</v>
      </c>
      <c r="H25" s="7" t="n">
        <v>24306</v>
      </c>
      <c r="I25" s="7" t="n">
        <v>23821</v>
      </c>
      <c r="J25" s="7" t="n">
        <v>22803</v>
      </c>
      <c r="K25" s="7" t="n">
        <v>23683</v>
      </c>
      <c r="L25" s="7" t="n">
        <v>22945</v>
      </c>
      <c r="M25" s="7" t="n">
        <v>22012</v>
      </c>
      <c r="N25" s="7" t="n">
        <v>21751</v>
      </c>
      <c r="O25" s="7" t="n">
        <v>20733</v>
      </c>
      <c r="P25" s="7" t="n">
        <v>18956</v>
      </c>
      <c r="Q25" s="7" t="n">
        <v>19522</v>
      </c>
      <c r="R25" s="7" t="n">
        <v>20403</v>
      </c>
      <c r="S25" s="7" t="n">
        <v>20902</v>
      </c>
      <c r="T25" s="7" t="n">
        <v>20222</v>
      </c>
      <c r="U25" s="7" t="n">
        <v>19069</v>
      </c>
      <c r="V25" s="7" t="n">
        <v>19262</v>
      </c>
      <c r="W25" s="7" t="n">
        <v>18930</v>
      </c>
      <c r="X25" s="7" t="n">
        <v>18362</v>
      </c>
      <c r="Y25" s="7" t="n">
        <v>18815</v>
      </c>
      <c r="Z25" s="7" t="n">
        <v>17571</v>
      </c>
      <c r="AA25" s="7" t="n">
        <v>18351</v>
      </c>
      <c r="AB25" s="7" t="n">
        <v>17158</v>
      </c>
      <c r="AC25" s="7" t="n">
        <v>16008</v>
      </c>
      <c r="AD25" s="7" t="n">
        <v>17649</v>
      </c>
      <c r="AE25" s="7" t="n">
        <v>18419</v>
      </c>
      <c r="AF25" s="7" t="n">
        <v>17064</v>
      </c>
      <c r="AG25" s="7" t="n">
        <v>18682</v>
      </c>
      <c r="AH25" s="7" t="n">
        <v>18668</v>
      </c>
      <c r="AI25" s="7" t="n">
        <v>20359</v>
      </c>
      <c r="AJ25" s="7" t="n">
        <v>19816</v>
      </c>
      <c r="AK25" s="7" t="n">
        <v>20330</v>
      </c>
      <c r="AL25" s="7" t="n">
        <v>21465</v>
      </c>
      <c r="AM25" s="7" t="n">
        <v>20586</v>
      </c>
      <c r="AN25" s="7" t="n">
        <v>21047</v>
      </c>
      <c r="AO25" s="7" t="n">
        <v>19919</v>
      </c>
      <c r="AP25" s="7" t="n">
        <v>20782</v>
      </c>
      <c r="AQ25" s="7" t="n">
        <v>20277</v>
      </c>
      <c r="AR25" s="7" t="n">
        <v>19920</v>
      </c>
      <c r="AS25" s="7" t="n">
        <v>19627</v>
      </c>
      <c r="AT25" s="7" t="n">
        <v>19349</v>
      </c>
      <c r="AU25" s="7" t="n">
        <v>18488</v>
      </c>
      <c r="AV25" s="7" t="n">
        <v>17893</v>
      </c>
      <c r="AW25" s="7" t="n">
        <v>17446</v>
      </c>
      <c r="AX25" s="7" t="n">
        <v>17621</v>
      </c>
      <c r="AY25" s="7" t="n">
        <v>16904</v>
      </c>
      <c r="AZ25" s="7" t="n">
        <v>14988</v>
      </c>
      <c r="BA25" s="7" t="n">
        <v>15462</v>
      </c>
      <c r="BB25" s="7" t="n">
        <v>16015</v>
      </c>
      <c r="BC25" s="7" t="n">
        <v>15012</v>
      </c>
      <c r="BD25" s="7" t="n">
        <v>14326</v>
      </c>
      <c r="BE25" s="7" t="n">
        <v>13957</v>
      </c>
      <c r="BF25" s="7" t="n">
        <v>13314</v>
      </c>
      <c r="BG25" s="7" t="n">
        <v>12003</v>
      </c>
      <c r="BH25" s="7" t="n">
        <v>13834</v>
      </c>
      <c r="BI25" s="7" t="n">
        <v>15111</v>
      </c>
      <c r="BJ25" s="7" t="n">
        <v>15203</v>
      </c>
      <c r="BK25" s="7" t="n">
        <v>14761</v>
      </c>
      <c r="BL25" s="7" t="n">
        <v>14361</v>
      </c>
      <c r="BM25" s="7" t="n">
        <v>14005</v>
      </c>
      <c r="BN25" s="7" t="n">
        <v>13713</v>
      </c>
      <c r="BO25" s="7" t="n">
        <v>13999</v>
      </c>
      <c r="BP25" s="7" t="n">
        <v>13930</v>
      </c>
      <c r="BQ25" s="7" t="n">
        <v>13069</v>
      </c>
      <c r="BR25" s="7" t="n">
        <v>13869</v>
      </c>
      <c r="BS25" s="7" t="n">
        <v>13394</v>
      </c>
      <c r="BT25" s="7" t="n">
        <v>13221</v>
      </c>
      <c r="BU25" s="7" t="n">
        <v>12835</v>
      </c>
      <c r="BV25" s="7" t="n">
        <v>11908</v>
      </c>
      <c r="BW25" s="7" t="n">
        <v>12888</v>
      </c>
      <c r="BX25" s="7" t="n">
        <v>12744</v>
      </c>
      <c r="BY25" s="7" t="n">
        <v>13753</v>
      </c>
      <c r="BZ25" s="7" t="n">
        <v>13677</v>
      </c>
      <c r="CA25" s="7" t="n">
        <v>13510</v>
      </c>
      <c r="CB25" s="7" t="n">
        <v>13101</v>
      </c>
      <c r="CC25" s="7" t="n">
        <v>13107</v>
      </c>
      <c r="CD25" s="7" t="n">
        <v>13026</v>
      </c>
      <c r="CE25" s="7" t="n">
        <v>12878</v>
      </c>
      <c r="CF25" s="7" t="n">
        <v>13165</v>
      </c>
      <c r="CG25" s="7" t="n">
        <v>13733</v>
      </c>
      <c r="CH25" s="7" t="n">
        <v>13045</v>
      </c>
      <c r="CI25" s="7" t="n">
        <v>12871</v>
      </c>
      <c r="CJ25" s="7" t="n">
        <v>12598</v>
      </c>
      <c r="CK25" s="7" t="n">
        <v>12364</v>
      </c>
      <c r="CL25" s="7" t="n">
        <v>12093</v>
      </c>
      <c r="CM25" s="7" t="n">
        <v>12076</v>
      </c>
      <c r="CN25" s="7" t="n">
        <v>11793</v>
      </c>
      <c r="CO25" s="7" t="n">
        <v>11748</v>
      </c>
      <c r="CP25" s="7" t="n">
        <v>11505</v>
      </c>
      <c r="CQ25" s="7" t="n">
        <v>11337</v>
      </c>
      <c r="CR25" s="7" t="n">
        <v>11217</v>
      </c>
      <c r="CS25" s="7" t="n">
        <v>10915</v>
      </c>
      <c r="CT25" s="7" t="n">
        <v>10657</v>
      </c>
      <c r="CU25" s="7" t="n">
        <v>10408</v>
      </c>
      <c r="CV25" s="7" t="n">
        <v>10261</v>
      </c>
      <c r="CW25" s="7" t="n">
        <v>10463</v>
      </c>
      <c r="CX25" s="7" t="n">
        <v>10408</v>
      </c>
      <c r="CY25" s="7" t="n">
        <v>10399</v>
      </c>
      <c r="CZ25" s="7" t="n">
        <v>9978</v>
      </c>
      <c r="DA25" s="7" t="n">
        <v>10091</v>
      </c>
      <c r="DB25" s="7" t="n">
        <v>10035</v>
      </c>
      <c r="DC25" s="7" t="n">
        <v>9878</v>
      </c>
      <c r="DD25" s="7" t="n">
        <v>9250</v>
      </c>
      <c r="DE25" s="7" t="n">
        <v>9320</v>
      </c>
      <c r="DF25" s="7" t="n">
        <v>9913</v>
      </c>
      <c r="DG25" s="7" t="n">
        <v>10090</v>
      </c>
      <c r="DH25" s="7" t="n">
        <v>10141</v>
      </c>
      <c r="DI25" s="7" t="n">
        <v>9396</v>
      </c>
      <c r="DJ25" s="7" t="n">
        <v>9756</v>
      </c>
      <c r="DK25" s="7" t="n">
        <v>10447</v>
      </c>
      <c r="DL25" s="7" t="n">
        <v>10263</v>
      </c>
      <c r="DM25" s="7" t="n">
        <v>10507</v>
      </c>
      <c r="DN25" s="7" t="n">
        <v>10471</v>
      </c>
      <c r="DO25" s="7" t="n">
        <v>10231</v>
      </c>
      <c r="DP25" s="7" t="n">
        <v>10394</v>
      </c>
      <c r="DQ25" s="7" t="n">
        <v>9819</v>
      </c>
      <c r="DR25" s="7" t="n">
        <v>10000</v>
      </c>
    </row>
    <row r="26">
      <c r="A26" s="4" t="inlineStr">
        <is>
          <t>DWS Index: MSCI World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4" t="inlineStr">
        <is>
          <t>Account Value</t>
        </is>
      </c>
      <c r="B28" s="7" t="n">
        <v>25812</v>
      </c>
      <c r="C28" s="7" t="n">
        <v>26503</v>
      </c>
      <c r="D28" s="7" t="n">
        <v>25340</v>
      </c>
      <c r="E28" s="7" t="n">
        <v>25853</v>
      </c>
      <c r="F28" s="7" t="n">
        <v>25388</v>
      </c>
      <c r="G28" s="7" t="n">
        <v>24734</v>
      </c>
      <c r="H28" s="7" t="n">
        <v>24306</v>
      </c>
      <c r="I28" s="7" t="n">
        <v>23821</v>
      </c>
      <c r="J28" s="7" t="n">
        <v>22803</v>
      </c>
      <c r="K28" s="7" t="n">
        <v>23683</v>
      </c>
      <c r="L28" s="7" t="n">
        <v>22945</v>
      </c>
      <c r="M28" s="7" t="n">
        <v>22012</v>
      </c>
      <c r="N28" s="7" t="n">
        <v>21751</v>
      </c>
      <c r="O28" s="7" t="n">
        <v>20733</v>
      </c>
      <c r="P28" s="7" t="n">
        <v>18956</v>
      </c>
      <c r="Q28" s="7" t="n">
        <v>19522</v>
      </c>
      <c r="R28" s="7" t="n">
        <v>20403</v>
      </c>
      <c r="S28" s="7" t="n">
        <v>20902</v>
      </c>
      <c r="T28" s="7" t="n">
        <v>20222</v>
      </c>
      <c r="U28" s="7" t="n">
        <v>19069</v>
      </c>
      <c r="V28" s="7" t="n">
        <v>19262</v>
      </c>
      <c r="W28" s="7" t="n">
        <v>18930</v>
      </c>
      <c r="X28" s="7" t="n">
        <v>18362</v>
      </c>
      <c r="Y28" s="7" t="n">
        <v>18815</v>
      </c>
      <c r="Z28" s="7" t="n">
        <v>17571</v>
      </c>
      <c r="AA28" s="7" t="n">
        <v>18351</v>
      </c>
      <c r="AB28" s="7" t="n">
        <v>17158</v>
      </c>
      <c r="AC28" s="7" t="n">
        <v>16008</v>
      </c>
      <c r="AD28" s="7" t="n">
        <v>17649</v>
      </c>
      <c r="AE28" s="7" t="n">
        <v>18419</v>
      </c>
      <c r="AF28" s="7" t="n">
        <v>17064</v>
      </c>
      <c r="AG28" s="7" t="n">
        <v>18682</v>
      </c>
      <c r="AH28" s="7" t="n">
        <v>18668</v>
      </c>
      <c r="AI28" s="7" t="n">
        <v>20359</v>
      </c>
      <c r="AJ28" s="7" t="n">
        <v>19816</v>
      </c>
      <c r="AK28" s="7" t="n">
        <v>20330</v>
      </c>
      <c r="AL28" s="7" t="n">
        <v>21465</v>
      </c>
      <c r="AM28" s="7" t="n">
        <v>20586</v>
      </c>
      <c r="AN28" s="7" t="n">
        <v>21047</v>
      </c>
      <c r="AO28" s="7" t="n">
        <v>19919</v>
      </c>
      <c r="AP28" s="7" t="n">
        <v>20782</v>
      </c>
      <c r="AQ28" s="7" t="n">
        <v>20277</v>
      </c>
      <c r="AR28" s="7" t="n">
        <v>19920</v>
      </c>
      <c r="AS28" s="7" t="n">
        <v>19627</v>
      </c>
      <c r="AT28" s="7" t="n">
        <v>19349</v>
      </c>
      <c r="AU28" s="7" t="n">
        <v>18488</v>
      </c>
      <c r="AV28" s="7" t="n">
        <v>17893</v>
      </c>
      <c r="AW28" s="7" t="n">
        <v>17446</v>
      </c>
      <c r="AX28" s="7" t="n">
        <v>17621</v>
      </c>
      <c r="AY28" s="7" t="n">
        <v>16904</v>
      </c>
      <c r="AZ28" s="7" t="n">
        <v>14988</v>
      </c>
      <c r="BA28" s="7" t="n">
        <v>15462</v>
      </c>
      <c r="BB28" s="7" t="n">
        <v>16015</v>
      </c>
      <c r="BC28" s="7" t="n">
        <v>15012</v>
      </c>
      <c r="BD28" s="7" t="n">
        <v>14326</v>
      </c>
      <c r="BE28" s="7" t="n">
        <v>13957</v>
      </c>
      <c r="BF28" s="7" t="n">
        <v>13314</v>
      </c>
      <c r="BG28" s="7" t="n">
        <v>12003</v>
      </c>
      <c r="BH28" s="7" t="n">
        <v>13834</v>
      </c>
      <c r="BI28" s="7" t="n">
        <v>15111</v>
      </c>
      <c r="BJ28" s="7" t="n">
        <v>15203</v>
      </c>
      <c r="BK28" s="7" t="n">
        <v>14761</v>
      </c>
      <c r="BL28" s="7" t="n">
        <v>14361</v>
      </c>
      <c r="BM28" s="7" t="n">
        <v>14005</v>
      </c>
      <c r="BN28" s="7" t="n">
        <v>13713</v>
      </c>
      <c r="BO28" s="7" t="n">
        <v>13999</v>
      </c>
      <c r="BP28" s="7" t="n">
        <v>13930</v>
      </c>
      <c r="BQ28" s="7" t="n">
        <v>13069</v>
      </c>
      <c r="BR28" s="7" t="n">
        <v>13869</v>
      </c>
      <c r="BS28" s="7" t="n">
        <v>13394</v>
      </c>
      <c r="BT28" s="7" t="n">
        <v>13221</v>
      </c>
      <c r="BU28" s="7" t="n">
        <v>12835</v>
      </c>
      <c r="BV28" s="7" t="n">
        <v>11908</v>
      </c>
      <c r="BW28" s="7" t="n">
        <v>12888</v>
      </c>
      <c r="BX28" s="7" t="n">
        <v>12744</v>
      </c>
      <c r="BY28" s="7" t="n">
        <v>13753</v>
      </c>
      <c r="BZ28" s="7" t="n">
        <v>13677</v>
      </c>
      <c r="CA28" s="7" t="n">
        <v>13510</v>
      </c>
      <c r="CB28" s="7" t="n">
        <v>13101</v>
      </c>
      <c r="CC28" s="7" t="n">
        <v>13107</v>
      </c>
      <c r="CD28" s="7" t="n">
        <v>13026</v>
      </c>
      <c r="CE28" s="7" t="n">
        <v>12878</v>
      </c>
      <c r="CF28" s="7" t="n">
        <v>13165</v>
      </c>
      <c r="CG28" s="7" t="n">
        <v>13733</v>
      </c>
      <c r="CH28" s="7" t="n">
        <v>13045</v>
      </c>
      <c r="CI28" s="7" t="n">
        <v>12871</v>
      </c>
      <c r="CJ28" s="7" t="n">
        <v>12598</v>
      </c>
      <c r="CK28" s="7" t="n">
        <v>12364</v>
      </c>
      <c r="CL28" s="7" t="n">
        <v>12093</v>
      </c>
      <c r="CM28" s="7" t="n">
        <v>12076</v>
      </c>
      <c r="CN28" s="7" t="n">
        <v>11793</v>
      </c>
      <c r="CO28" s="7" t="n">
        <v>11748</v>
      </c>
      <c r="CP28" s="7" t="n">
        <v>11505</v>
      </c>
      <c r="CQ28" s="7" t="n">
        <v>11337</v>
      </c>
      <c r="CR28" s="7" t="n">
        <v>11217</v>
      </c>
      <c r="CS28" s="7" t="n">
        <v>10915</v>
      </c>
      <c r="CT28" s="7" t="n">
        <v>10657</v>
      </c>
      <c r="CU28" s="7" t="n">
        <v>10408</v>
      </c>
      <c r="CV28" s="7" t="n">
        <v>10261</v>
      </c>
      <c r="CW28" s="7" t="n">
        <v>10463</v>
      </c>
      <c r="CX28" s="7" t="n">
        <v>10408</v>
      </c>
      <c r="CY28" s="7" t="n">
        <v>10399</v>
      </c>
      <c r="CZ28" s="7" t="n">
        <v>9978</v>
      </c>
      <c r="DA28" s="7" t="n">
        <v>10091</v>
      </c>
      <c r="DB28" s="7" t="n">
        <v>10035</v>
      </c>
      <c r="DC28" s="7" t="n">
        <v>9878</v>
      </c>
      <c r="DD28" s="7" t="n">
        <v>9250</v>
      </c>
      <c r="DE28" s="7" t="n">
        <v>9320</v>
      </c>
      <c r="DF28" s="7" t="n">
        <v>9913</v>
      </c>
      <c r="DG28" s="7" t="n">
        <v>10090</v>
      </c>
      <c r="DH28" s="7" t="n">
        <v>10141</v>
      </c>
      <c r="DI28" s="7" t="n">
        <v>9396</v>
      </c>
      <c r="DJ28" s="7" t="n">
        <v>9756</v>
      </c>
      <c r="DK28" s="7" t="n">
        <v>10447</v>
      </c>
      <c r="DL28" s="7" t="n">
        <v>10263</v>
      </c>
      <c r="DM28" s="7" t="n">
        <v>10507</v>
      </c>
      <c r="DN28" s="7" t="n">
        <v>10471</v>
      </c>
      <c r="DO28" s="7" t="n">
        <v>10231</v>
      </c>
      <c r="DP28" s="7" t="n">
        <v>10394</v>
      </c>
      <c r="DQ28" s="7" t="n">
        <v>9819</v>
      </c>
      <c r="DR28" s="7" t="n">
        <v>10000</v>
      </c>
    </row>
    <row r="29">
      <c r="A29" s="4" t="inlineStr">
        <is>
          <t>DWS Index: MSCI World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Account Value</t>
        </is>
      </c>
      <c r="B31" s="7" t="n">
        <v>25157</v>
      </c>
      <c r="C31" s="7" t="n">
        <v>25830</v>
      </c>
      <c r="D31" s="7" t="n">
        <v>24697</v>
      </c>
      <c r="E31" s="7" t="n">
        <v>25196</v>
      </c>
      <c r="F31" s="7" t="n">
        <v>24743</v>
      </c>
      <c r="G31" s="7" t="n">
        <v>24106</v>
      </c>
      <c r="H31" s="7" t="n">
        <v>23689</v>
      </c>
      <c r="I31" s="7" t="n">
        <v>23216</v>
      </c>
      <c r="J31" s="7" t="n">
        <v>22224</v>
      </c>
      <c r="K31" s="7" t="n">
        <v>23081</v>
      </c>
      <c r="L31" s="7" t="n">
        <v>22363</v>
      </c>
      <c r="M31" s="7" t="n">
        <v>21453</v>
      </c>
      <c r="N31" s="7" t="n">
        <v>21199</v>
      </c>
      <c r="O31" s="7" t="n">
        <v>20207</v>
      </c>
      <c r="P31" s="7" t="n">
        <v>18475</v>
      </c>
      <c r="Q31" s="7" t="n">
        <v>19027</v>
      </c>
      <c r="R31" s="7" t="n">
        <v>19884</v>
      </c>
      <c r="S31" s="7" t="n">
        <v>20371</v>
      </c>
      <c r="T31" s="7" t="n">
        <v>19709</v>
      </c>
      <c r="U31" s="7" t="n">
        <v>18585</v>
      </c>
      <c r="V31" s="7" t="n">
        <v>18772</v>
      </c>
      <c r="W31" s="7" t="n">
        <v>18449</v>
      </c>
      <c r="X31" s="7" t="n">
        <v>17896</v>
      </c>
      <c r="Y31" s="7" t="n">
        <v>18337</v>
      </c>
      <c r="Z31" s="7" t="n">
        <v>17125</v>
      </c>
      <c r="AA31" s="7" t="n">
        <v>17885</v>
      </c>
      <c r="AB31" s="7" t="n">
        <v>16722</v>
      </c>
      <c r="AC31" s="7" t="n">
        <v>15602</v>
      </c>
      <c r="AD31" s="7" t="n">
        <v>17200</v>
      </c>
      <c r="AE31" s="7" t="n">
        <v>17951</v>
      </c>
      <c r="AF31" s="7" t="n">
        <v>16631</v>
      </c>
      <c r="AG31" s="7" t="n">
        <v>18208</v>
      </c>
      <c r="AH31" s="7" t="n">
        <v>18194</v>
      </c>
      <c r="AI31" s="7" t="n">
        <v>19842</v>
      </c>
      <c r="AJ31" s="7" t="n">
        <v>19312</v>
      </c>
      <c r="AK31" s="7" t="n">
        <v>19813</v>
      </c>
      <c r="AL31" s="7" t="n">
        <v>20920</v>
      </c>
      <c r="AM31" s="7" t="n">
        <v>20063</v>
      </c>
      <c r="AN31" s="7" t="n">
        <v>20512</v>
      </c>
      <c r="AO31" s="7" t="n">
        <v>19413</v>
      </c>
      <c r="AP31" s="7" t="n">
        <v>20254</v>
      </c>
      <c r="AQ31" s="7" t="n">
        <v>19762</v>
      </c>
      <c r="AR31" s="7" t="n">
        <v>19414</v>
      </c>
      <c r="AS31" s="7" t="n">
        <v>19129</v>
      </c>
      <c r="AT31" s="7" t="n">
        <v>18857</v>
      </c>
      <c r="AU31" s="7" t="n">
        <v>18019</v>
      </c>
      <c r="AV31" s="7" t="n">
        <v>17439</v>
      </c>
      <c r="AW31" s="7" t="n">
        <v>17003</v>
      </c>
      <c r="AX31" s="7" t="n">
        <v>17174</v>
      </c>
      <c r="AY31" s="7" t="n">
        <v>16475</v>
      </c>
      <c r="AZ31" s="7" t="n">
        <v>14607</v>
      </c>
      <c r="BA31" s="7" t="n">
        <v>15070</v>
      </c>
      <c r="BB31" s="7" t="n">
        <v>15608</v>
      </c>
      <c r="BC31" s="7" t="n">
        <v>14631</v>
      </c>
      <c r="BD31" s="7" t="n">
        <v>13963</v>
      </c>
      <c r="BE31" s="7" t="n">
        <v>13603</v>
      </c>
      <c r="BF31" s="7" t="n">
        <v>12976</v>
      </c>
      <c r="BG31" s="7" t="n">
        <v>11698</v>
      </c>
      <c r="BH31" s="7" t="n">
        <v>13482</v>
      </c>
      <c r="BI31" s="7" t="n">
        <v>14727</v>
      </c>
      <c r="BJ31" s="7" t="n">
        <v>14817</v>
      </c>
      <c r="BK31" s="7" t="n">
        <v>14386</v>
      </c>
      <c r="BL31" s="7" t="n">
        <v>13996</v>
      </c>
      <c r="BM31" s="7" t="n">
        <v>13649</v>
      </c>
      <c r="BN31" s="7" t="n">
        <v>13365</v>
      </c>
      <c r="BO31" s="7" t="n">
        <v>13644</v>
      </c>
      <c r="BP31" s="7" t="n">
        <v>13577</v>
      </c>
      <c r="BQ31" s="7" t="n">
        <v>12737</v>
      </c>
      <c r="BR31" s="7" t="n">
        <v>13517</v>
      </c>
      <c r="BS31" s="7" t="n">
        <v>13054</v>
      </c>
      <c r="BT31" s="7" t="n">
        <v>12885</v>
      </c>
      <c r="BU31" s="7" t="n">
        <v>12509</v>
      </c>
      <c r="BV31" s="7" t="n">
        <v>11606</v>
      </c>
      <c r="BW31" s="7" t="n">
        <v>12561</v>
      </c>
      <c r="BX31" s="7" t="n">
        <v>12420</v>
      </c>
      <c r="BY31" s="7" t="n">
        <v>13404</v>
      </c>
      <c r="BZ31" s="7" t="n">
        <v>13330</v>
      </c>
      <c r="CA31" s="7" t="n">
        <v>13167</v>
      </c>
      <c r="CB31" s="7" t="n">
        <v>12768</v>
      </c>
      <c r="CC31" s="7" t="n">
        <v>12774</v>
      </c>
      <c r="CD31" s="7" t="n">
        <v>12695</v>
      </c>
      <c r="CE31" s="7" t="n">
        <v>12551</v>
      </c>
      <c r="CF31" s="7" t="n">
        <v>12830</v>
      </c>
      <c r="CG31" s="7" t="n">
        <v>13385</v>
      </c>
      <c r="CH31" s="7" t="n">
        <v>12713</v>
      </c>
      <c r="CI31" s="7" t="n">
        <v>12544</v>
      </c>
      <c r="CJ31" s="7" t="n">
        <v>12278</v>
      </c>
      <c r="CK31" s="7" t="n">
        <v>12050</v>
      </c>
      <c r="CL31" s="7" t="n">
        <v>11785</v>
      </c>
      <c r="CM31" s="7" t="n">
        <v>11769</v>
      </c>
      <c r="CN31" s="7" t="n">
        <v>11494</v>
      </c>
      <c r="CO31" s="7" t="n">
        <v>11450</v>
      </c>
      <c r="CP31" s="7" t="n">
        <v>11213</v>
      </c>
      <c r="CQ31" s="7" t="n">
        <v>11049</v>
      </c>
      <c r="CR31" s="7" t="n">
        <v>10933</v>
      </c>
      <c r="CS31" s="7" t="n">
        <v>10637</v>
      </c>
      <c r="CT31" s="7" t="n">
        <v>10387</v>
      </c>
      <c r="CU31" s="7" t="n">
        <v>10144</v>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DWS Index: MSCI World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7" t="n">
        <v>25812</v>
      </c>
      <c r="C34" s="7" t="n">
        <v>26503</v>
      </c>
      <c r="D34" s="7" t="n">
        <v>25340</v>
      </c>
      <c r="E34" s="7" t="n">
        <v>25853</v>
      </c>
      <c r="F34" s="7" t="n">
        <v>25388</v>
      </c>
      <c r="G34" s="7" t="n">
        <v>24734</v>
      </c>
      <c r="H34" s="7" t="n">
        <v>24306</v>
      </c>
      <c r="I34" s="7" t="n">
        <v>23821</v>
      </c>
      <c r="J34" s="7" t="n">
        <v>22803</v>
      </c>
      <c r="K34" s="7" t="n">
        <v>23683</v>
      </c>
      <c r="L34" s="7" t="n">
        <v>22945</v>
      </c>
      <c r="M34" s="7" t="n">
        <v>22012</v>
      </c>
      <c r="N34" s="7" t="n">
        <v>21751</v>
      </c>
      <c r="O34" s="7" t="n">
        <v>20733</v>
      </c>
      <c r="P34" s="7" t="n">
        <v>18956</v>
      </c>
      <c r="Q34" s="7" t="n">
        <v>19522</v>
      </c>
      <c r="R34" s="7" t="n">
        <v>20403</v>
      </c>
      <c r="S34" s="7" t="n">
        <v>20902</v>
      </c>
      <c r="T34" s="7" t="n">
        <v>20222</v>
      </c>
      <c r="U34" s="7" t="n">
        <v>19069</v>
      </c>
      <c r="V34" s="7" t="n">
        <v>19262</v>
      </c>
      <c r="W34" s="7" t="n">
        <v>18930</v>
      </c>
      <c r="X34" s="7" t="n">
        <v>18362</v>
      </c>
      <c r="Y34" s="7" t="n">
        <v>18815</v>
      </c>
      <c r="Z34" s="7" t="n">
        <v>17571</v>
      </c>
      <c r="AA34" s="7" t="n">
        <v>18351</v>
      </c>
      <c r="AB34" s="7" t="n">
        <v>17158</v>
      </c>
      <c r="AC34" s="7" t="n">
        <v>16008</v>
      </c>
      <c r="AD34" s="7" t="n">
        <v>17649</v>
      </c>
      <c r="AE34" s="7" t="n">
        <v>18419</v>
      </c>
      <c r="AF34" s="7" t="n">
        <v>17064</v>
      </c>
      <c r="AG34" s="7" t="n">
        <v>18682</v>
      </c>
      <c r="AH34" s="7" t="n">
        <v>18668</v>
      </c>
      <c r="AI34" s="7" t="n">
        <v>20359</v>
      </c>
      <c r="AJ34" s="7" t="n">
        <v>19816</v>
      </c>
      <c r="AK34" s="7" t="n">
        <v>20330</v>
      </c>
      <c r="AL34" s="7" t="n">
        <v>21465</v>
      </c>
      <c r="AM34" s="7" t="n">
        <v>20586</v>
      </c>
      <c r="AN34" s="7" t="n">
        <v>21047</v>
      </c>
      <c r="AO34" s="7" t="n">
        <v>19919</v>
      </c>
      <c r="AP34" s="7" t="n">
        <v>20782</v>
      </c>
      <c r="AQ34" s="7" t="n">
        <v>20277</v>
      </c>
      <c r="AR34" s="7" t="n">
        <v>19920</v>
      </c>
      <c r="AS34" s="7" t="n">
        <v>19627</v>
      </c>
      <c r="AT34" s="7" t="n">
        <v>19349</v>
      </c>
      <c r="AU34" s="7" t="n">
        <v>18488</v>
      </c>
      <c r="AV34" s="7" t="n">
        <v>17893</v>
      </c>
      <c r="AW34" s="7" t="n">
        <v>17446</v>
      </c>
      <c r="AX34" s="7" t="n">
        <v>17621</v>
      </c>
      <c r="AY34" s="7" t="n">
        <v>16904</v>
      </c>
      <c r="AZ34" s="7" t="n">
        <v>14988</v>
      </c>
      <c r="BA34" s="7" t="n">
        <v>15462</v>
      </c>
      <c r="BB34" s="7" t="n">
        <v>16015</v>
      </c>
      <c r="BC34" s="7" t="n">
        <v>15012</v>
      </c>
      <c r="BD34" s="7" t="n">
        <v>14326</v>
      </c>
      <c r="BE34" s="7" t="n">
        <v>13957</v>
      </c>
      <c r="BF34" s="7" t="n">
        <v>13314</v>
      </c>
      <c r="BG34" s="7" t="n">
        <v>12003</v>
      </c>
      <c r="BH34" s="7" t="n">
        <v>13834</v>
      </c>
      <c r="BI34" s="7" t="n">
        <v>15111</v>
      </c>
      <c r="BJ34" s="7" t="n">
        <v>15203</v>
      </c>
      <c r="BK34" s="7" t="n">
        <v>14761</v>
      </c>
      <c r="BL34" s="7" t="n">
        <v>14361</v>
      </c>
      <c r="BM34" s="7" t="n">
        <v>14005</v>
      </c>
      <c r="BN34" s="7" t="n">
        <v>13713</v>
      </c>
      <c r="BO34" s="7" t="n">
        <v>13999</v>
      </c>
      <c r="BP34" s="7" t="n">
        <v>13930</v>
      </c>
      <c r="BQ34" s="7" t="n">
        <v>13069</v>
      </c>
      <c r="BR34" s="7" t="n">
        <v>13869</v>
      </c>
      <c r="BS34" s="7" t="n">
        <v>13394</v>
      </c>
      <c r="BT34" s="7" t="n">
        <v>13221</v>
      </c>
      <c r="BU34" s="7" t="n">
        <v>12835</v>
      </c>
      <c r="BV34" s="7" t="n">
        <v>11908</v>
      </c>
      <c r="BW34" s="7" t="n">
        <v>12888</v>
      </c>
      <c r="BX34" s="7" t="n">
        <v>12744</v>
      </c>
      <c r="BY34" s="7" t="n">
        <v>13753</v>
      </c>
      <c r="BZ34" s="7" t="n">
        <v>13677</v>
      </c>
      <c r="CA34" s="7" t="n">
        <v>13510</v>
      </c>
      <c r="CB34" s="7" t="n">
        <v>13101</v>
      </c>
      <c r="CC34" s="7" t="n">
        <v>13107</v>
      </c>
      <c r="CD34" s="7" t="n">
        <v>13026</v>
      </c>
      <c r="CE34" s="7" t="n">
        <v>12878</v>
      </c>
      <c r="CF34" s="7" t="n">
        <v>13165</v>
      </c>
      <c r="CG34" s="7" t="n">
        <v>13733</v>
      </c>
      <c r="CH34" s="7" t="n">
        <v>13045</v>
      </c>
      <c r="CI34" s="7" t="n">
        <v>12871</v>
      </c>
      <c r="CJ34" s="7" t="n">
        <v>12598</v>
      </c>
      <c r="CK34" s="7" t="n">
        <v>12364</v>
      </c>
      <c r="CL34" s="7" t="n">
        <v>12093</v>
      </c>
      <c r="CM34" s="7" t="n">
        <v>12076</v>
      </c>
      <c r="CN34" s="7" t="n">
        <v>11793</v>
      </c>
      <c r="CO34" s="7" t="n">
        <v>11748</v>
      </c>
      <c r="CP34" s="7" t="n">
        <v>11505</v>
      </c>
      <c r="CQ34" s="7" t="n">
        <v>11337</v>
      </c>
      <c r="CR34" s="7" t="n">
        <v>11217</v>
      </c>
      <c r="CS34" s="7" t="n">
        <v>10915</v>
      </c>
      <c r="CT34" s="7" t="n">
        <v>10657</v>
      </c>
      <c r="CU34" s="7" t="n">
        <v>10408</v>
      </c>
      <c r="CV34" s="7" t="n">
        <v>10261</v>
      </c>
      <c r="CW34" s="7" t="n">
        <v>10463</v>
      </c>
      <c r="CX34" s="7" t="n">
        <v>10408</v>
      </c>
      <c r="CY34" s="7" t="n">
        <v>10399</v>
      </c>
      <c r="CZ34" s="7" t="n">
        <v>9978</v>
      </c>
      <c r="DA34" s="7" t="n">
        <v>10091</v>
      </c>
      <c r="DB34" s="7" t="n">
        <v>10035</v>
      </c>
      <c r="DC34" s="7" t="n">
        <v>9878</v>
      </c>
      <c r="DD34" s="7" t="n">
        <v>9250</v>
      </c>
      <c r="DE34" s="7" t="n">
        <v>9320</v>
      </c>
      <c r="DF34" s="7" t="n">
        <v>9913</v>
      </c>
      <c r="DG34" s="7" t="n">
        <v>10090</v>
      </c>
      <c r="DH34" s="7" t="n">
        <v>10141</v>
      </c>
      <c r="DI34" s="7" t="n">
        <v>9396</v>
      </c>
      <c r="DJ34" s="7" t="n">
        <v>9756</v>
      </c>
      <c r="DK34" s="7" t="n">
        <v>10447</v>
      </c>
      <c r="DL34" s="7" t="n">
        <v>10263</v>
      </c>
      <c r="DM34" s="7" t="n">
        <v>10507</v>
      </c>
      <c r="DN34" s="7" t="n">
        <v>10471</v>
      </c>
      <c r="DO34" s="7" t="n">
        <v>10231</v>
      </c>
      <c r="DP34" s="7" t="n">
        <v>10394</v>
      </c>
      <c r="DQ34" s="7" t="n">
        <v>9819</v>
      </c>
      <c r="DR34" s="7" t="n">
        <v>10000</v>
      </c>
    </row>
    <row r="35">
      <c r="A35" s="4" t="inlineStr">
        <is>
          <t>DWS Index: MSCI Worl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Account Value</t>
        </is>
      </c>
      <c r="B37" s="7" t="n">
        <v>2581200</v>
      </c>
      <c r="C37" s="7" t="n">
        <v>2650300</v>
      </c>
      <c r="D37" s="7" t="n">
        <v>2534000</v>
      </c>
      <c r="E37" s="7" t="n">
        <v>2585300</v>
      </c>
      <c r="F37" s="7" t="n">
        <v>2538800</v>
      </c>
      <c r="G37" s="7" t="n">
        <v>2473400</v>
      </c>
      <c r="H37" s="7" t="n">
        <v>2430600</v>
      </c>
      <c r="I37" s="7" t="n">
        <v>2382100</v>
      </c>
      <c r="J37" s="7" t="n">
        <v>2280300</v>
      </c>
      <c r="K37" s="7" t="n">
        <v>2368300</v>
      </c>
      <c r="L37" s="7" t="n">
        <v>2294500</v>
      </c>
      <c r="M37" s="7" t="n">
        <v>2201200</v>
      </c>
      <c r="N37" s="7" t="n">
        <v>2175100</v>
      </c>
      <c r="O37" s="7" t="n">
        <v>2073300</v>
      </c>
      <c r="P37" s="7" t="n">
        <v>1895600</v>
      </c>
      <c r="Q37" s="7" t="n">
        <v>1952200</v>
      </c>
      <c r="R37" s="7" t="n">
        <v>2040300</v>
      </c>
      <c r="S37" s="7" t="n">
        <v>2090200</v>
      </c>
      <c r="T37" s="7" t="n">
        <v>2022200</v>
      </c>
      <c r="U37" s="7" t="n">
        <v>1906900</v>
      </c>
      <c r="V37" s="7" t="n">
        <v>1926200</v>
      </c>
      <c r="W37" s="7" t="n">
        <v>1893000</v>
      </c>
      <c r="X37" s="7" t="n">
        <v>1836200</v>
      </c>
      <c r="Y37" s="7" t="n">
        <v>1881500</v>
      </c>
      <c r="Z37" s="7" t="n">
        <v>1757100</v>
      </c>
      <c r="AA37" s="7" t="n">
        <v>1835100</v>
      </c>
      <c r="AB37" s="7" t="n">
        <v>1715800</v>
      </c>
      <c r="AC37" s="7" t="n">
        <v>1600800</v>
      </c>
      <c r="AD37" s="7" t="n">
        <v>1764900</v>
      </c>
      <c r="AE37" s="7" t="n">
        <v>1841900</v>
      </c>
      <c r="AF37" s="7" t="n">
        <v>1706400</v>
      </c>
      <c r="AG37" s="7" t="n">
        <v>1868200</v>
      </c>
      <c r="AH37" s="7" t="n">
        <v>1866800</v>
      </c>
      <c r="AI37" s="7" t="n">
        <v>2035900</v>
      </c>
      <c r="AJ37" s="7" t="n">
        <v>1981600</v>
      </c>
      <c r="AK37" s="7" t="n">
        <v>2033000</v>
      </c>
      <c r="AL37" s="7" t="n">
        <v>2146500</v>
      </c>
      <c r="AM37" s="7" t="n">
        <v>2058600</v>
      </c>
      <c r="AN37" s="7" t="n">
        <v>2104700</v>
      </c>
      <c r="AO37" s="7" t="n">
        <v>1991900</v>
      </c>
      <c r="AP37" s="7" t="n">
        <v>2078200</v>
      </c>
      <c r="AQ37" s="7" t="n">
        <v>2027700</v>
      </c>
      <c r="AR37" s="7" t="n">
        <v>1992000</v>
      </c>
      <c r="AS37" s="7" t="n">
        <v>1962700</v>
      </c>
      <c r="AT37" s="7" t="n">
        <v>1934900</v>
      </c>
      <c r="AU37" s="7" t="n">
        <v>1848800</v>
      </c>
      <c r="AV37" s="7" t="n">
        <v>1789300</v>
      </c>
      <c r="AW37" s="7" t="n">
        <v>1744600</v>
      </c>
      <c r="AX37" s="7" t="n">
        <v>1762100</v>
      </c>
      <c r="AY37" s="7" t="n">
        <v>1690400</v>
      </c>
      <c r="AZ37" s="7" t="n">
        <v>1498800</v>
      </c>
      <c r="BA37" s="7" t="n">
        <v>1546200</v>
      </c>
      <c r="BB37" s="7" t="n">
        <v>1601500</v>
      </c>
      <c r="BC37" s="7" t="n">
        <v>1501200</v>
      </c>
      <c r="BD37" s="7" t="n">
        <v>1432600</v>
      </c>
      <c r="BE37" s="7" t="n">
        <v>1395700</v>
      </c>
      <c r="BF37" s="7" t="n">
        <v>1331400</v>
      </c>
      <c r="BG37" s="7" t="n">
        <v>1200300</v>
      </c>
      <c r="BH37" s="7" t="n">
        <v>1383400</v>
      </c>
      <c r="BI37" s="7" t="n">
        <v>1511100</v>
      </c>
      <c r="BJ37" s="7" t="n">
        <v>1520300</v>
      </c>
      <c r="BK37" s="7" t="n">
        <v>1476100</v>
      </c>
      <c r="BL37" s="7" t="n">
        <v>1436100</v>
      </c>
      <c r="BM37" s="7" t="n">
        <v>1400500</v>
      </c>
      <c r="BN37" s="7" t="n">
        <v>1371300</v>
      </c>
      <c r="BO37" s="7" t="n">
        <v>1399900</v>
      </c>
      <c r="BP37" s="7" t="n">
        <v>1393000</v>
      </c>
      <c r="BQ37" s="7" t="n">
        <v>1306900</v>
      </c>
      <c r="BR37" s="7" t="n">
        <v>1386900</v>
      </c>
      <c r="BS37" s="7" t="n">
        <v>1339400</v>
      </c>
      <c r="BT37" s="7" t="n">
        <v>1322100</v>
      </c>
      <c r="BU37" s="7" t="n">
        <v>1283500</v>
      </c>
      <c r="BV37" s="7" t="n">
        <v>1190800</v>
      </c>
      <c r="BW37" s="7" t="n">
        <v>1288800</v>
      </c>
      <c r="BX37" s="7" t="n">
        <v>1274400</v>
      </c>
      <c r="BY37" s="7" t="n">
        <v>1375300</v>
      </c>
      <c r="BZ37" s="7" t="n">
        <v>1367700</v>
      </c>
      <c r="CA37" s="7" t="n">
        <v>1351000</v>
      </c>
      <c r="CB37" s="7" t="n">
        <v>1310100</v>
      </c>
      <c r="CC37" s="7" t="n">
        <v>1310700</v>
      </c>
      <c r="CD37" s="7" t="n">
        <v>1302600</v>
      </c>
      <c r="CE37" s="7" t="n">
        <v>1287800</v>
      </c>
      <c r="CF37" s="7" t="n">
        <v>1316500</v>
      </c>
      <c r="CG37" s="7" t="n">
        <v>1373300</v>
      </c>
      <c r="CH37" s="7" t="n">
        <v>1304500</v>
      </c>
      <c r="CI37" s="7" t="n">
        <v>1287100</v>
      </c>
      <c r="CJ37" s="7" t="n">
        <v>1259800</v>
      </c>
      <c r="CK37" s="7" t="n">
        <v>1236400</v>
      </c>
      <c r="CL37" s="7" t="n">
        <v>1209300</v>
      </c>
      <c r="CM37" s="7" t="n">
        <v>1207600</v>
      </c>
      <c r="CN37" s="7" t="n">
        <v>1179300</v>
      </c>
      <c r="CO37" s="7" t="n">
        <v>1174800</v>
      </c>
      <c r="CP37" s="7" t="n">
        <v>1150500</v>
      </c>
      <c r="CQ37" s="7" t="n">
        <v>1133700</v>
      </c>
      <c r="CR37" s="7" t="n">
        <v>1121700</v>
      </c>
      <c r="CS37" s="7" t="n">
        <v>1091500</v>
      </c>
      <c r="CT37" s="7" t="n">
        <v>1065700</v>
      </c>
      <c r="CU37" s="7" t="n">
        <v>1040800</v>
      </c>
      <c r="CV37" s="7" t="n">
        <v>1026100</v>
      </c>
      <c r="CW37" s="7" t="n">
        <v>1046300</v>
      </c>
      <c r="CX37" s="7" t="n">
        <v>1040800</v>
      </c>
      <c r="CY37" s="7" t="n">
        <v>1039900</v>
      </c>
      <c r="CZ37" s="7" t="n">
        <v>997800</v>
      </c>
      <c r="DA37" s="7" t="n">
        <v>1009100</v>
      </c>
      <c r="DB37" s="7" t="n">
        <v>1003500</v>
      </c>
      <c r="DC37" s="7" t="n">
        <v>987800</v>
      </c>
      <c r="DD37" s="7" t="n">
        <v>925000</v>
      </c>
      <c r="DE37" s="7" t="n">
        <v>932000</v>
      </c>
      <c r="DF37" s="7" t="n">
        <v>991300</v>
      </c>
      <c r="DG37" s="7" t="n">
        <v>1009000</v>
      </c>
      <c r="DH37" s="7" t="n">
        <v>1014100</v>
      </c>
      <c r="DI37" s="7" t="n">
        <v>939600</v>
      </c>
      <c r="DJ37" s="7" t="n">
        <v>975600</v>
      </c>
      <c r="DK37" s="7" t="n">
        <v>1044700</v>
      </c>
      <c r="DL37" s="7" t="n">
        <v>1026300</v>
      </c>
      <c r="DM37" s="7" t="n">
        <v>1050700</v>
      </c>
      <c r="DN37" s="7" t="n">
        <v>1047100</v>
      </c>
      <c r="DO37" s="7" t="n">
        <v>1023100</v>
      </c>
      <c r="DP37" s="7" t="n">
        <v>1039400</v>
      </c>
      <c r="DQ37" s="7" t="n">
        <v>981900</v>
      </c>
      <c r="DR37" s="7" t="n">
        <v>1000000</v>
      </c>
    </row>
    <row r="38">
      <c r="A38" s="4" t="inlineStr">
        <is>
          <t>DWS Index: FTSE EPRA/NAREIT Developed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4" t="inlineStr">
        <is>
          <t>Account Value</t>
        </is>
      </c>
      <c r="B40" s="7" t="n">
        <v>12467</v>
      </c>
      <c r="C40" s="7" t="n">
        <v>13416</v>
      </c>
      <c r="D40" s="7" t="n">
        <v>13103</v>
      </c>
      <c r="E40" s="7" t="n">
        <v>13805</v>
      </c>
      <c r="F40" s="7" t="n">
        <v>13401</v>
      </c>
      <c r="G40" s="7" t="n">
        <v>12612</v>
      </c>
      <c r="H40" s="7" t="n">
        <v>11894</v>
      </c>
      <c r="I40" s="7" t="n">
        <v>11853</v>
      </c>
      <c r="J40" s="7" t="n">
        <v>11463</v>
      </c>
      <c r="K40" s="7" t="n">
        <v>12191</v>
      </c>
      <c r="L40" s="7" t="n">
        <v>11784</v>
      </c>
      <c r="M40" s="7" t="n">
        <v>11855</v>
      </c>
      <c r="N40" s="7" t="n">
        <v>12351</v>
      </c>
      <c r="O40" s="7" t="n">
        <v>11284</v>
      </c>
      <c r="P40" s="7" t="n">
        <v>10200</v>
      </c>
      <c r="Q40" s="7" t="n">
        <v>10713</v>
      </c>
      <c r="R40" s="7" t="n">
        <v>11410</v>
      </c>
      <c r="S40" s="7" t="n">
        <v>11806</v>
      </c>
      <c r="T40" s="7" t="n">
        <v>11377</v>
      </c>
      <c r="U40" s="7" t="n">
        <v>11046</v>
      </c>
      <c r="V40" s="7" t="n">
        <v>11564</v>
      </c>
      <c r="W40" s="7" t="n">
        <v>11349</v>
      </c>
      <c r="X40" s="7" t="n">
        <v>11732</v>
      </c>
      <c r="Y40" s="7" t="n">
        <v>12273</v>
      </c>
      <c r="Z40" s="7" t="n">
        <v>11262</v>
      </c>
      <c r="AA40" s="7" t="n">
        <v>11585</v>
      </c>
      <c r="AB40" s="7" t="n">
        <v>10854</v>
      </c>
      <c r="AC40" s="7" t="n">
        <v>10540</v>
      </c>
      <c r="AD40" s="7" t="n">
        <v>12035</v>
      </c>
      <c r="AE40" s="7" t="n">
        <v>12870</v>
      </c>
      <c r="AF40" s="7" t="n">
        <v>11920</v>
      </c>
      <c r="AG40" s="7" t="n">
        <v>13055</v>
      </c>
      <c r="AH40" s="7" t="n">
        <v>13649</v>
      </c>
      <c r="AI40" s="7" t="n">
        <v>14440</v>
      </c>
      <c r="AJ40" s="7" t="n">
        <v>13820</v>
      </c>
      <c r="AK40" s="7" t="n">
        <v>14170</v>
      </c>
      <c r="AL40" s="7" t="n">
        <v>15033</v>
      </c>
      <c r="AM40" s="7" t="n">
        <v>14138</v>
      </c>
      <c r="AN40" s="7" t="n">
        <v>14462</v>
      </c>
      <c r="AO40" s="7" t="n">
        <v>13646</v>
      </c>
      <c r="AP40" s="7" t="n">
        <v>14487</v>
      </c>
      <c r="AQ40" s="7" t="n">
        <v>14299</v>
      </c>
      <c r="AR40" s="7" t="n">
        <v>13771</v>
      </c>
      <c r="AS40" s="7" t="n">
        <v>13664</v>
      </c>
      <c r="AT40" s="7" t="n">
        <v>13423</v>
      </c>
      <c r="AU40" s="7" t="n">
        <v>12614</v>
      </c>
      <c r="AV40" s="7" t="n">
        <v>12264</v>
      </c>
      <c r="AW40" s="7" t="n">
        <v>11826</v>
      </c>
      <c r="AX40" s="7" t="n">
        <v>11923</v>
      </c>
      <c r="AY40" s="7" t="n">
        <v>11519</v>
      </c>
      <c r="AZ40" s="7" t="n">
        <v>10176</v>
      </c>
      <c r="BA40" s="7" t="n">
        <v>10526</v>
      </c>
      <c r="BB40" s="7" t="n">
        <v>10864</v>
      </c>
      <c r="BC40" s="7" t="n">
        <v>10597</v>
      </c>
      <c r="BD40" s="7" t="n">
        <v>10311</v>
      </c>
      <c r="BE40" s="7" t="n">
        <v>10053</v>
      </c>
      <c r="BF40" s="7" t="n">
        <v>10029</v>
      </c>
      <c r="BG40" s="7" t="n">
        <v>9368</v>
      </c>
      <c r="BH40" s="7" t="n">
        <v>12128</v>
      </c>
      <c r="BI40" s="7" t="n">
        <v>13218</v>
      </c>
      <c r="BJ40" s="7" t="n">
        <v>13107</v>
      </c>
      <c r="BK40" s="7" t="n">
        <v>13043</v>
      </c>
      <c r="BL40" s="7" t="n">
        <v>13204</v>
      </c>
      <c r="BM40" s="7" t="n">
        <v>12882</v>
      </c>
      <c r="BN40" s="7" t="n">
        <v>12586</v>
      </c>
      <c r="BO40" s="7" t="n">
        <v>12355</v>
      </c>
      <c r="BP40" s="7" t="n">
        <v>12312</v>
      </c>
      <c r="BQ40" s="7" t="n">
        <v>12123</v>
      </c>
      <c r="BR40" s="7" t="n">
        <v>12158</v>
      </c>
      <c r="BS40" s="7" t="n">
        <v>12321</v>
      </c>
      <c r="BT40" s="7" t="n">
        <v>11903</v>
      </c>
      <c r="BU40" s="7" t="n">
        <v>11920</v>
      </c>
      <c r="BV40" s="7" t="n">
        <v>10752</v>
      </c>
      <c r="BW40" s="7" t="n">
        <v>11385</v>
      </c>
      <c r="BX40" s="7" t="n">
        <v>10977</v>
      </c>
      <c r="BY40" s="7" t="n">
        <v>11400</v>
      </c>
      <c r="BZ40" s="7" t="n">
        <v>11640</v>
      </c>
      <c r="CA40" s="7" t="n">
        <v>11531</v>
      </c>
      <c r="CB40" s="7" t="n">
        <v>11434</v>
      </c>
      <c r="CC40" s="7" t="n">
        <v>11274</v>
      </c>
      <c r="CD40" s="7" t="n">
        <v>11091</v>
      </c>
      <c r="CE40" s="7" t="n">
        <v>10877</v>
      </c>
      <c r="CF40" s="7" t="n">
        <v>10629</v>
      </c>
      <c r="CG40" s="7" t="n">
        <v>11393</v>
      </c>
      <c r="CH40" s="7" t="n">
        <v>11394</v>
      </c>
      <c r="CI40" s="7" t="n">
        <v>11249</v>
      </c>
      <c r="CJ40" s="7" t="n">
        <v>10945</v>
      </c>
      <c r="CK40" s="7" t="n">
        <v>10998</v>
      </c>
      <c r="CL40" s="7" t="n">
        <v>11035</v>
      </c>
      <c r="CM40" s="7" t="n">
        <v>11020</v>
      </c>
      <c r="CN40" s="7" t="n">
        <v>10823</v>
      </c>
      <c r="CO40" s="7" t="n">
        <v>10744</v>
      </c>
      <c r="CP40" s="7" t="n">
        <v>10652</v>
      </c>
      <c r="CQ40" s="7" t="n">
        <v>10537</v>
      </c>
      <c r="CR40" s="7" t="n">
        <v>10703</v>
      </c>
      <c r="CS40" s="7" t="n">
        <v>10380</v>
      </c>
      <c r="CT40" s="7" t="n">
        <v>10324</v>
      </c>
      <c r="CU40" s="7" t="n">
        <v>10032</v>
      </c>
      <c r="CV40" s="7" t="n">
        <v>10314</v>
      </c>
      <c r="CW40" s="7" t="n">
        <v>10936</v>
      </c>
      <c r="CX40" s="7" t="n">
        <v>11046</v>
      </c>
      <c r="CY40" s="7" t="n">
        <v>11342</v>
      </c>
      <c r="CZ40" s="7" t="n">
        <v>10801</v>
      </c>
      <c r="DA40" s="7" t="n">
        <v>10424</v>
      </c>
      <c r="DB40" s="7" t="n">
        <v>10429</v>
      </c>
      <c r="DC40" s="7" t="n">
        <v>10440</v>
      </c>
      <c r="DD40" s="7" t="n">
        <v>9536</v>
      </c>
      <c r="DE40" s="7" t="n">
        <v>9495</v>
      </c>
      <c r="DF40" s="7" t="n">
        <v>9921</v>
      </c>
      <c r="DG40" s="7" t="n">
        <v>9840</v>
      </c>
      <c r="DH40" s="7" t="n">
        <v>10064</v>
      </c>
      <c r="DI40" s="7" t="n">
        <v>9522</v>
      </c>
      <c r="DJ40" s="7" t="n">
        <v>9415</v>
      </c>
      <c r="DK40" s="7" t="n">
        <v>10011</v>
      </c>
      <c r="DL40" s="7" t="n">
        <v>9680</v>
      </c>
      <c r="DM40" s="7" t="n">
        <v>10083</v>
      </c>
      <c r="DN40" s="7" t="n">
        <v>10233</v>
      </c>
      <c r="DO40" s="7" t="n">
        <v>10397</v>
      </c>
      <c r="DP40" s="7" t="n">
        <v>10427</v>
      </c>
      <c r="DQ40" s="7" t="n">
        <v>10491</v>
      </c>
      <c r="DR40" s="7" t="n">
        <v>10000</v>
      </c>
    </row>
    <row r="41">
      <c r="A41" s="4" t="inlineStr">
        <is>
          <t>DWS Index: FTSE EPRA/NAREIT Developed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4" t="inlineStr">
        <is>
          <t>Account Value</t>
        </is>
      </c>
      <c r="B43" s="7" t="n">
        <v>12467</v>
      </c>
      <c r="C43" s="7" t="n">
        <v>13416</v>
      </c>
      <c r="D43" s="7" t="n">
        <v>13103</v>
      </c>
      <c r="E43" s="7" t="n">
        <v>13805</v>
      </c>
      <c r="F43" s="7" t="n">
        <v>13401</v>
      </c>
      <c r="G43" s="7" t="n">
        <v>12612</v>
      </c>
      <c r="H43" s="7" t="n">
        <v>11894</v>
      </c>
      <c r="I43" s="7" t="n">
        <v>11853</v>
      </c>
      <c r="J43" s="7" t="n">
        <v>11463</v>
      </c>
      <c r="K43" s="7" t="n">
        <v>12191</v>
      </c>
      <c r="L43" s="7" t="n">
        <v>11784</v>
      </c>
      <c r="M43" s="7" t="n">
        <v>11855</v>
      </c>
      <c r="N43" s="7" t="n">
        <v>12351</v>
      </c>
      <c r="O43" s="7" t="n">
        <v>11284</v>
      </c>
      <c r="P43" s="7" t="n">
        <v>10200</v>
      </c>
      <c r="Q43" s="7" t="n">
        <v>10713</v>
      </c>
      <c r="R43" s="7" t="n">
        <v>11410</v>
      </c>
      <c r="S43" s="7" t="n">
        <v>11806</v>
      </c>
      <c r="T43" s="7" t="n">
        <v>11377</v>
      </c>
      <c r="U43" s="7" t="n">
        <v>11046</v>
      </c>
      <c r="V43" s="7" t="n">
        <v>11564</v>
      </c>
      <c r="W43" s="7" t="n">
        <v>11349</v>
      </c>
      <c r="X43" s="7" t="n">
        <v>11732</v>
      </c>
      <c r="Y43" s="7" t="n">
        <v>12273</v>
      </c>
      <c r="Z43" s="7" t="n">
        <v>11262</v>
      </c>
      <c r="AA43" s="7" t="n">
        <v>11585</v>
      </c>
      <c r="AB43" s="7" t="n">
        <v>10854</v>
      </c>
      <c r="AC43" s="7" t="n">
        <v>10540</v>
      </c>
      <c r="AD43" s="7" t="n">
        <v>12035</v>
      </c>
      <c r="AE43" s="7" t="n">
        <v>12870</v>
      </c>
      <c r="AF43" s="7" t="n">
        <v>11920</v>
      </c>
      <c r="AG43" s="7" t="n">
        <v>13055</v>
      </c>
      <c r="AH43" s="7" t="n">
        <v>13649</v>
      </c>
      <c r="AI43" s="7" t="n">
        <v>14440</v>
      </c>
      <c r="AJ43" s="7" t="n">
        <v>13820</v>
      </c>
      <c r="AK43" s="7" t="n">
        <v>14170</v>
      </c>
      <c r="AL43" s="7" t="n">
        <v>15033</v>
      </c>
      <c r="AM43" s="7" t="n">
        <v>14138</v>
      </c>
      <c r="AN43" s="7" t="n">
        <v>14462</v>
      </c>
      <c r="AO43" s="7" t="n">
        <v>13646</v>
      </c>
      <c r="AP43" s="7" t="n">
        <v>14487</v>
      </c>
      <c r="AQ43" s="7" t="n">
        <v>14299</v>
      </c>
      <c r="AR43" s="7" t="n">
        <v>13771</v>
      </c>
      <c r="AS43" s="7" t="n">
        <v>13664</v>
      </c>
      <c r="AT43" s="7" t="n">
        <v>13423</v>
      </c>
      <c r="AU43" s="7" t="n">
        <v>12614</v>
      </c>
      <c r="AV43" s="7" t="n">
        <v>12264</v>
      </c>
      <c r="AW43" s="7" t="n">
        <v>11826</v>
      </c>
      <c r="AX43" s="7" t="n">
        <v>11923</v>
      </c>
      <c r="AY43" s="7" t="n">
        <v>11519</v>
      </c>
      <c r="AZ43" s="7" t="n">
        <v>10176</v>
      </c>
      <c r="BA43" s="7" t="n">
        <v>10526</v>
      </c>
      <c r="BB43" s="7" t="n">
        <v>10864</v>
      </c>
      <c r="BC43" s="7" t="n">
        <v>10597</v>
      </c>
      <c r="BD43" s="7" t="n">
        <v>10311</v>
      </c>
      <c r="BE43" s="7" t="n">
        <v>10053</v>
      </c>
      <c r="BF43" s="7" t="n">
        <v>10029</v>
      </c>
      <c r="BG43" s="7" t="n">
        <v>9368</v>
      </c>
      <c r="BH43" s="7" t="n">
        <v>12128</v>
      </c>
      <c r="BI43" s="7" t="n">
        <v>13218</v>
      </c>
      <c r="BJ43" s="7" t="n">
        <v>13107</v>
      </c>
      <c r="BK43" s="7" t="n">
        <v>13043</v>
      </c>
      <c r="BL43" s="7" t="n">
        <v>13204</v>
      </c>
      <c r="BM43" s="7" t="n">
        <v>12882</v>
      </c>
      <c r="BN43" s="7" t="n">
        <v>12586</v>
      </c>
      <c r="BO43" s="7" t="n">
        <v>12355</v>
      </c>
      <c r="BP43" s="7" t="n">
        <v>12312</v>
      </c>
      <c r="BQ43" s="7" t="n">
        <v>12123</v>
      </c>
      <c r="BR43" s="7" t="n">
        <v>12158</v>
      </c>
      <c r="BS43" s="7" t="n">
        <v>12321</v>
      </c>
      <c r="BT43" s="7" t="n">
        <v>11903</v>
      </c>
      <c r="BU43" s="7" t="n">
        <v>11920</v>
      </c>
      <c r="BV43" s="7" t="n">
        <v>10752</v>
      </c>
      <c r="BW43" s="7" t="n">
        <v>11385</v>
      </c>
      <c r="BX43" s="7" t="n">
        <v>10977</v>
      </c>
      <c r="BY43" s="7" t="n">
        <v>11400</v>
      </c>
      <c r="BZ43" s="7" t="n">
        <v>11640</v>
      </c>
      <c r="CA43" s="7" t="n">
        <v>11531</v>
      </c>
      <c r="CB43" s="7" t="n">
        <v>11434</v>
      </c>
      <c r="CC43" s="7" t="n">
        <v>11274</v>
      </c>
      <c r="CD43" s="7" t="n">
        <v>11091</v>
      </c>
      <c r="CE43" s="7" t="n">
        <v>10877</v>
      </c>
      <c r="CF43" s="7" t="n">
        <v>10629</v>
      </c>
      <c r="CG43" s="7" t="n">
        <v>11393</v>
      </c>
      <c r="CH43" s="7" t="n">
        <v>11394</v>
      </c>
      <c r="CI43" s="7" t="n">
        <v>11249</v>
      </c>
      <c r="CJ43" s="7" t="n">
        <v>10945</v>
      </c>
      <c r="CK43" s="7" t="n">
        <v>10998</v>
      </c>
      <c r="CL43" s="7" t="n">
        <v>11035</v>
      </c>
      <c r="CM43" s="7" t="n">
        <v>11020</v>
      </c>
      <c r="CN43" s="7" t="n">
        <v>10823</v>
      </c>
      <c r="CO43" s="7" t="n">
        <v>10744</v>
      </c>
      <c r="CP43" s="7" t="n">
        <v>10652</v>
      </c>
      <c r="CQ43" s="7" t="n">
        <v>10537</v>
      </c>
      <c r="CR43" s="7" t="n">
        <v>10703</v>
      </c>
      <c r="CS43" s="7" t="n">
        <v>10380</v>
      </c>
      <c r="CT43" s="7" t="n">
        <v>10324</v>
      </c>
      <c r="CU43" s="7" t="n">
        <v>10032</v>
      </c>
      <c r="CV43" s="7" t="n">
        <v>10314</v>
      </c>
      <c r="CW43" s="7" t="n">
        <v>10936</v>
      </c>
      <c r="CX43" s="7" t="n">
        <v>11046</v>
      </c>
      <c r="CY43" s="7" t="n">
        <v>11342</v>
      </c>
      <c r="CZ43" s="7" t="n">
        <v>10801</v>
      </c>
      <c r="DA43" s="7" t="n">
        <v>10424</v>
      </c>
      <c r="DB43" s="7" t="n">
        <v>10429</v>
      </c>
      <c r="DC43" s="7" t="n">
        <v>10440</v>
      </c>
      <c r="DD43" s="7" t="n">
        <v>9536</v>
      </c>
      <c r="DE43" s="7" t="n">
        <v>9495</v>
      </c>
      <c r="DF43" s="7" t="n">
        <v>9921</v>
      </c>
      <c r="DG43" s="7" t="n">
        <v>9840</v>
      </c>
      <c r="DH43" s="7" t="n">
        <v>10064</v>
      </c>
      <c r="DI43" s="7" t="n">
        <v>9522</v>
      </c>
      <c r="DJ43" s="7" t="n">
        <v>9415</v>
      </c>
      <c r="DK43" s="7" t="n">
        <v>10011</v>
      </c>
      <c r="DL43" s="7" t="n">
        <v>9680</v>
      </c>
      <c r="DM43" s="7" t="n">
        <v>10083</v>
      </c>
      <c r="DN43" s="7" t="n">
        <v>10233</v>
      </c>
      <c r="DO43" s="7" t="n">
        <v>10397</v>
      </c>
      <c r="DP43" s="7" t="n">
        <v>10427</v>
      </c>
      <c r="DQ43" s="7" t="n">
        <v>10491</v>
      </c>
      <c r="DR43" s="7" t="n">
        <v>10000</v>
      </c>
    </row>
    <row r="44">
      <c r="A44" s="4" t="inlineStr">
        <is>
          <t>DWS Index: FTSE EPRA/NAREIT Developed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7" t="n">
        <v>12092</v>
      </c>
      <c r="C46" s="7" t="n">
        <v>13012</v>
      </c>
      <c r="D46" s="7" t="n">
        <v>12709</v>
      </c>
      <c r="E46" s="7" t="n">
        <v>13389</v>
      </c>
      <c r="F46" s="7" t="n">
        <v>12998</v>
      </c>
      <c r="G46" s="7" t="n">
        <v>12232</v>
      </c>
      <c r="H46" s="7" t="n">
        <v>11536</v>
      </c>
      <c r="I46" s="7" t="n">
        <v>11496</v>
      </c>
      <c r="J46" s="7" t="n">
        <v>11117</v>
      </c>
      <c r="K46" s="7" t="n">
        <v>11824</v>
      </c>
      <c r="L46" s="7" t="n">
        <v>11429</v>
      </c>
      <c r="M46" s="7" t="n">
        <v>11498</v>
      </c>
      <c r="N46" s="7" t="n">
        <v>11979</v>
      </c>
      <c r="O46" s="7" t="n">
        <v>10944</v>
      </c>
      <c r="P46" s="7" t="n">
        <v>9893</v>
      </c>
      <c r="Q46" s="7" t="n">
        <v>10390</v>
      </c>
      <c r="R46" s="7" t="n">
        <v>11066</v>
      </c>
      <c r="S46" s="7" t="n">
        <v>11450</v>
      </c>
      <c r="T46" s="7" t="n">
        <v>11035</v>
      </c>
      <c r="U46" s="7" t="n">
        <v>10714</v>
      </c>
      <c r="V46" s="7" t="n">
        <v>11216</v>
      </c>
      <c r="W46" s="7" t="n">
        <v>11008</v>
      </c>
      <c r="X46" s="7" t="n">
        <v>11378</v>
      </c>
      <c r="Y46" s="7" t="n">
        <v>11904</v>
      </c>
      <c r="Z46" s="7" t="n">
        <v>10923</v>
      </c>
      <c r="AA46" s="7" t="n">
        <v>11236</v>
      </c>
      <c r="AB46" s="7" t="n">
        <v>10527</v>
      </c>
      <c r="AC46" s="7" t="n">
        <v>10222</v>
      </c>
      <c r="AD46" s="7" t="n">
        <v>11672</v>
      </c>
      <c r="AE46" s="7" t="n">
        <v>12482</v>
      </c>
      <c r="AF46" s="7" t="n">
        <v>11561</v>
      </c>
      <c r="AG46" s="7" t="n">
        <v>12662</v>
      </c>
      <c r="AH46" s="7" t="n">
        <v>13238</v>
      </c>
      <c r="AI46" s="7" t="n">
        <v>14005</v>
      </c>
      <c r="AJ46" s="7" t="n">
        <v>13404</v>
      </c>
      <c r="AK46" s="7" t="n">
        <v>13743</v>
      </c>
      <c r="AL46" s="7" t="n">
        <v>14581</v>
      </c>
      <c r="AM46" s="7" t="n">
        <v>13713</v>
      </c>
      <c r="AN46" s="7" t="n">
        <v>14027</v>
      </c>
      <c r="AO46" s="7" t="n">
        <v>13236</v>
      </c>
      <c r="AP46" s="7" t="n">
        <v>14050</v>
      </c>
      <c r="AQ46" s="7" t="n">
        <v>13868</v>
      </c>
      <c r="AR46" s="7" t="n">
        <v>13356</v>
      </c>
      <c r="AS46" s="7" t="n">
        <v>13252</v>
      </c>
      <c r="AT46" s="7" t="n">
        <v>13019</v>
      </c>
      <c r="AU46" s="7" t="n">
        <v>12234</v>
      </c>
      <c r="AV46" s="7" t="n">
        <v>11895</v>
      </c>
      <c r="AW46" s="7" t="n">
        <v>11470</v>
      </c>
      <c r="AX46" s="7" t="n">
        <v>11564</v>
      </c>
      <c r="AY46" s="7" t="n">
        <v>11172</v>
      </c>
      <c r="AZ46" s="7" t="n">
        <v>9870</v>
      </c>
      <c r="BA46" s="7" t="n">
        <v>10209</v>
      </c>
      <c r="BB46" s="7" t="n">
        <v>10537</v>
      </c>
      <c r="BC46" s="7" t="n">
        <v>10278</v>
      </c>
      <c r="BD46" s="7" t="n">
        <v>10001</v>
      </c>
      <c r="BE46" s="7" t="n">
        <v>9750</v>
      </c>
      <c r="BF46" s="7" t="n">
        <v>9727</v>
      </c>
      <c r="BG46" s="7" t="n">
        <v>9086</v>
      </c>
      <c r="BH46" s="7" t="n">
        <v>11763</v>
      </c>
      <c r="BI46" s="7" t="n">
        <v>12820</v>
      </c>
      <c r="BJ46" s="7" t="n">
        <v>12713</v>
      </c>
      <c r="BK46" s="7" t="n">
        <v>12650</v>
      </c>
      <c r="BL46" s="7" t="n">
        <v>12807</v>
      </c>
      <c r="BM46" s="7" t="n">
        <v>12494</v>
      </c>
      <c r="BN46" s="7" t="n">
        <v>12207</v>
      </c>
      <c r="BO46" s="7" t="n">
        <v>11983</v>
      </c>
      <c r="BP46" s="7" t="n">
        <v>11941</v>
      </c>
      <c r="BQ46" s="7" t="n">
        <v>11758</v>
      </c>
      <c r="BR46" s="7" t="n">
        <v>11792</v>
      </c>
      <c r="BS46" s="7" t="n">
        <v>11950</v>
      </c>
      <c r="BT46" s="7" t="n">
        <v>11544</v>
      </c>
      <c r="BU46" s="7" t="n">
        <v>11561</v>
      </c>
      <c r="BV46" s="7" t="n">
        <v>10428</v>
      </c>
      <c r="BW46" s="7" t="n">
        <v>11042</v>
      </c>
      <c r="BX46" s="7" t="n">
        <v>10647</v>
      </c>
      <c r="BY46" s="7" t="n">
        <v>11057</v>
      </c>
      <c r="BZ46" s="7" t="n">
        <v>11290</v>
      </c>
      <c r="CA46" s="7" t="n">
        <v>11184</v>
      </c>
      <c r="CB46" s="7" t="n">
        <v>11090</v>
      </c>
      <c r="CC46" s="7" t="n">
        <v>10934</v>
      </c>
      <c r="CD46" s="7" t="n">
        <v>10757</v>
      </c>
      <c r="CE46" s="7" t="n">
        <v>10550</v>
      </c>
      <c r="CF46" s="7" t="n">
        <v>10309</v>
      </c>
      <c r="CG46" s="7" t="n">
        <v>11050</v>
      </c>
      <c r="CH46" s="7" t="n">
        <v>11051</v>
      </c>
      <c r="CI46" s="7" t="n">
        <v>10910</v>
      </c>
      <c r="CJ46" s="7" t="n">
        <v>10615</v>
      </c>
      <c r="CK46" s="7" t="n">
        <v>10667</v>
      </c>
      <c r="CL46" s="7" t="n">
        <v>10702</v>
      </c>
      <c r="CM46" s="7" t="n">
        <v>10688</v>
      </c>
      <c r="CN46" s="7" t="n">
        <v>10498</v>
      </c>
      <c r="CO46" s="7" t="n">
        <v>10420</v>
      </c>
      <c r="CP46" s="7" t="n">
        <v>10331</v>
      </c>
      <c r="CQ46" s="7" t="n">
        <v>10220</v>
      </c>
      <c r="CR46" s="7" t="n">
        <v>10381</v>
      </c>
      <c r="CS46" s="7" t="n">
        <v>10067</v>
      </c>
      <c r="CT46" s="7" t="n">
        <v>10013</v>
      </c>
      <c r="CU46" s="7" t="n">
        <v>9730</v>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DWS Index: FTSE EPRA/NAREIT Develope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Account Value</t>
        </is>
      </c>
      <c r="B49" s="7" t="n">
        <v>12467</v>
      </c>
      <c r="C49" s="7" t="n">
        <v>13416</v>
      </c>
      <c r="D49" s="7" t="n">
        <v>13103</v>
      </c>
      <c r="E49" s="7" t="n">
        <v>13805</v>
      </c>
      <c r="F49" s="7" t="n">
        <v>13401</v>
      </c>
      <c r="G49" s="7" t="n">
        <v>12612</v>
      </c>
      <c r="H49" s="7" t="n">
        <v>11894</v>
      </c>
      <c r="I49" s="7" t="n">
        <v>11853</v>
      </c>
      <c r="J49" s="7" t="n">
        <v>11463</v>
      </c>
      <c r="K49" s="7" t="n">
        <v>12191</v>
      </c>
      <c r="L49" s="7" t="n">
        <v>11784</v>
      </c>
      <c r="M49" s="7" t="n">
        <v>11855</v>
      </c>
      <c r="N49" s="7" t="n">
        <v>12351</v>
      </c>
      <c r="O49" s="7" t="n">
        <v>11284</v>
      </c>
      <c r="P49" s="7" t="n">
        <v>10200</v>
      </c>
      <c r="Q49" s="7" t="n">
        <v>10713</v>
      </c>
      <c r="R49" s="7" t="n">
        <v>11410</v>
      </c>
      <c r="S49" s="7" t="n">
        <v>11806</v>
      </c>
      <c r="T49" s="7" t="n">
        <v>11377</v>
      </c>
      <c r="U49" s="7" t="n">
        <v>11046</v>
      </c>
      <c r="V49" s="7" t="n">
        <v>11564</v>
      </c>
      <c r="W49" s="7" t="n">
        <v>11349</v>
      </c>
      <c r="X49" s="7" t="n">
        <v>11732</v>
      </c>
      <c r="Y49" s="7" t="n">
        <v>12273</v>
      </c>
      <c r="Z49" s="7" t="n">
        <v>11262</v>
      </c>
      <c r="AA49" s="7" t="n">
        <v>11585</v>
      </c>
      <c r="AB49" s="7" t="n">
        <v>10854</v>
      </c>
      <c r="AC49" s="7" t="n">
        <v>10540</v>
      </c>
      <c r="AD49" s="7" t="n">
        <v>12035</v>
      </c>
      <c r="AE49" s="7" t="n">
        <v>12870</v>
      </c>
      <c r="AF49" s="7" t="n">
        <v>11920</v>
      </c>
      <c r="AG49" s="7" t="n">
        <v>13055</v>
      </c>
      <c r="AH49" s="7" t="n">
        <v>13649</v>
      </c>
      <c r="AI49" s="7" t="n">
        <v>14440</v>
      </c>
      <c r="AJ49" s="7" t="n">
        <v>13820</v>
      </c>
      <c r="AK49" s="7" t="n">
        <v>14170</v>
      </c>
      <c r="AL49" s="7" t="n">
        <v>15033</v>
      </c>
      <c r="AM49" s="7" t="n">
        <v>14138</v>
      </c>
      <c r="AN49" s="7" t="n">
        <v>14462</v>
      </c>
      <c r="AO49" s="7" t="n">
        <v>13646</v>
      </c>
      <c r="AP49" s="7" t="n">
        <v>14487</v>
      </c>
      <c r="AQ49" s="7" t="n">
        <v>14299</v>
      </c>
      <c r="AR49" s="7" t="n">
        <v>13771</v>
      </c>
      <c r="AS49" s="7" t="n">
        <v>13664</v>
      </c>
      <c r="AT49" s="7" t="n">
        <v>13423</v>
      </c>
      <c r="AU49" s="7" t="n">
        <v>12614</v>
      </c>
      <c r="AV49" s="7" t="n">
        <v>12264</v>
      </c>
      <c r="AW49" s="7" t="n">
        <v>11826</v>
      </c>
      <c r="AX49" s="7" t="n">
        <v>11923</v>
      </c>
      <c r="AY49" s="7" t="n">
        <v>11519</v>
      </c>
      <c r="AZ49" s="7" t="n">
        <v>10176</v>
      </c>
      <c r="BA49" s="7" t="n">
        <v>10526</v>
      </c>
      <c r="BB49" s="7" t="n">
        <v>10864</v>
      </c>
      <c r="BC49" s="7" t="n">
        <v>10597</v>
      </c>
      <c r="BD49" s="7" t="n">
        <v>10311</v>
      </c>
      <c r="BE49" s="7" t="n">
        <v>10053</v>
      </c>
      <c r="BF49" s="7" t="n">
        <v>10029</v>
      </c>
      <c r="BG49" s="7" t="n">
        <v>9368</v>
      </c>
      <c r="BH49" s="7" t="n">
        <v>12128</v>
      </c>
      <c r="BI49" s="7" t="n">
        <v>13218</v>
      </c>
      <c r="BJ49" s="7" t="n">
        <v>13107</v>
      </c>
      <c r="BK49" s="7" t="n">
        <v>13043</v>
      </c>
      <c r="BL49" s="7" t="n">
        <v>13204</v>
      </c>
      <c r="BM49" s="7" t="n">
        <v>12882</v>
      </c>
      <c r="BN49" s="7" t="n">
        <v>12586</v>
      </c>
      <c r="BO49" s="7" t="n">
        <v>12355</v>
      </c>
      <c r="BP49" s="7" t="n">
        <v>12312</v>
      </c>
      <c r="BQ49" s="7" t="n">
        <v>12123</v>
      </c>
      <c r="BR49" s="7" t="n">
        <v>12158</v>
      </c>
      <c r="BS49" s="7" t="n">
        <v>12321</v>
      </c>
      <c r="BT49" s="7" t="n">
        <v>11903</v>
      </c>
      <c r="BU49" s="7" t="n">
        <v>11920</v>
      </c>
      <c r="BV49" s="7" t="n">
        <v>10752</v>
      </c>
      <c r="BW49" s="7" t="n">
        <v>11385</v>
      </c>
      <c r="BX49" s="7" t="n">
        <v>10977</v>
      </c>
      <c r="BY49" s="7" t="n">
        <v>11400</v>
      </c>
      <c r="BZ49" s="7" t="n">
        <v>11640</v>
      </c>
      <c r="CA49" s="7" t="n">
        <v>11531</v>
      </c>
      <c r="CB49" s="7" t="n">
        <v>11434</v>
      </c>
      <c r="CC49" s="7" t="n">
        <v>11274</v>
      </c>
      <c r="CD49" s="7" t="n">
        <v>11091</v>
      </c>
      <c r="CE49" s="7" t="n">
        <v>10877</v>
      </c>
      <c r="CF49" s="7" t="n">
        <v>10629</v>
      </c>
      <c r="CG49" s="7" t="n">
        <v>11393</v>
      </c>
      <c r="CH49" s="7" t="n">
        <v>11394</v>
      </c>
      <c r="CI49" s="7" t="n">
        <v>11249</v>
      </c>
      <c r="CJ49" s="7" t="n">
        <v>10945</v>
      </c>
      <c r="CK49" s="7" t="n">
        <v>10998</v>
      </c>
      <c r="CL49" s="7" t="n">
        <v>11035</v>
      </c>
      <c r="CM49" s="7" t="n">
        <v>11020</v>
      </c>
      <c r="CN49" s="7" t="n">
        <v>10823</v>
      </c>
      <c r="CO49" s="7" t="n">
        <v>10744</v>
      </c>
      <c r="CP49" s="7" t="n">
        <v>10652</v>
      </c>
      <c r="CQ49" s="7" t="n">
        <v>10537</v>
      </c>
      <c r="CR49" s="7" t="n">
        <v>10703</v>
      </c>
      <c r="CS49" s="7" t="n">
        <v>10380</v>
      </c>
      <c r="CT49" s="7" t="n">
        <v>10324</v>
      </c>
      <c r="CU49" s="7" t="n">
        <v>10032</v>
      </c>
      <c r="CV49" s="7" t="n">
        <v>10314</v>
      </c>
      <c r="CW49" s="7" t="n">
        <v>10936</v>
      </c>
      <c r="CX49" s="7" t="n">
        <v>11046</v>
      </c>
      <c r="CY49" s="7" t="n">
        <v>11342</v>
      </c>
      <c r="CZ49" s="7" t="n">
        <v>10801</v>
      </c>
      <c r="DA49" s="7" t="n">
        <v>10424</v>
      </c>
      <c r="DB49" s="7" t="n">
        <v>10429</v>
      </c>
      <c r="DC49" s="7" t="n">
        <v>10440</v>
      </c>
      <c r="DD49" s="7" t="n">
        <v>9536</v>
      </c>
      <c r="DE49" s="7" t="n">
        <v>9495</v>
      </c>
      <c r="DF49" s="7" t="n">
        <v>9921</v>
      </c>
      <c r="DG49" s="7" t="n">
        <v>9840</v>
      </c>
      <c r="DH49" s="7" t="n">
        <v>10064</v>
      </c>
      <c r="DI49" s="7" t="n">
        <v>9522</v>
      </c>
      <c r="DJ49" s="7" t="n">
        <v>9415</v>
      </c>
      <c r="DK49" s="7" t="n">
        <v>10011</v>
      </c>
      <c r="DL49" s="7" t="n">
        <v>9680</v>
      </c>
      <c r="DM49" s="7" t="n">
        <v>10083</v>
      </c>
      <c r="DN49" s="7" t="n">
        <v>10233</v>
      </c>
      <c r="DO49" s="7" t="n">
        <v>10397</v>
      </c>
      <c r="DP49" s="7" t="n">
        <v>10427</v>
      </c>
      <c r="DQ49" s="7" t="n">
        <v>10491</v>
      </c>
      <c r="DR49" s="7" t="n">
        <v>10000</v>
      </c>
    </row>
    <row r="50">
      <c r="A50" s="4" t="inlineStr">
        <is>
          <t>DWS Index: FTSE EPRA/NAREIT Developed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4" t="inlineStr">
        <is>
          <t>Account Value</t>
        </is>
      </c>
      <c r="B52" s="5" t="n">
        <v>1246700</v>
      </c>
      <c r="C52" s="5" t="n">
        <v>1341600</v>
      </c>
      <c r="D52" s="5" t="n">
        <v>1310300</v>
      </c>
      <c r="E52" s="5" t="n">
        <v>1380500</v>
      </c>
      <c r="F52" s="5" t="n">
        <v>1340100</v>
      </c>
      <c r="G52" s="5" t="n">
        <v>1261200</v>
      </c>
      <c r="H52" s="5" t="n">
        <v>1189400</v>
      </c>
      <c r="I52" s="5" t="n">
        <v>1185300</v>
      </c>
      <c r="J52" s="5" t="n">
        <v>1146300</v>
      </c>
      <c r="K52" s="5" t="n">
        <v>1219100</v>
      </c>
      <c r="L52" s="5" t="n">
        <v>1178400</v>
      </c>
      <c r="M52" s="5" t="n">
        <v>1185500</v>
      </c>
      <c r="N52" s="5" t="n">
        <v>1235100</v>
      </c>
      <c r="O52" s="5" t="n">
        <v>1128400</v>
      </c>
      <c r="P52" s="5" t="n">
        <v>1020000</v>
      </c>
      <c r="Q52" s="5" t="n">
        <v>1071300</v>
      </c>
      <c r="R52" s="5" t="n">
        <v>1141000</v>
      </c>
      <c r="S52" s="5" t="n">
        <v>1180600</v>
      </c>
      <c r="T52" s="5" t="n">
        <v>1137700</v>
      </c>
      <c r="U52" s="5" t="n">
        <v>1104600</v>
      </c>
      <c r="V52" s="5" t="n">
        <v>1156400</v>
      </c>
      <c r="W52" s="5" t="n">
        <v>1134900</v>
      </c>
      <c r="X52" s="5" t="n">
        <v>1173200</v>
      </c>
      <c r="Y52" s="5" t="n">
        <v>1227300</v>
      </c>
      <c r="Z52" s="5" t="n">
        <v>1126200</v>
      </c>
      <c r="AA52" s="5" t="n">
        <v>1158500</v>
      </c>
      <c r="AB52" s="5" t="n">
        <v>1085400</v>
      </c>
      <c r="AC52" s="5" t="n">
        <v>1054000</v>
      </c>
      <c r="AD52" s="5" t="n">
        <v>1203500</v>
      </c>
      <c r="AE52" s="5" t="n">
        <v>1287000</v>
      </c>
      <c r="AF52" s="5" t="n">
        <v>1192000</v>
      </c>
      <c r="AG52" s="5" t="n">
        <v>1305500</v>
      </c>
      <c r="AH52" s="5" t="n">
        <v>1364900</v>
      </c>
      <c r="AI52" s="5" t="n">
        <v>1444000</v>
      </c>
      <c r="AJ52" s="5" t="n">
        <v>1382000</v>
      </c>
      <c r="AK52" s="5" t="n">
        <v>1417000</v>
      </c>
      <c r="AL52" s="5" t="n">
        <v>1503300</v>
      </c>
      <c r="AM52" s="5" t="n">
        <v>1413800</v>
      </c>
      <c r="AN52" s="5" t="n">
        <v>1446200</v>
      </c>
      <c r="AO52" s="5" t="n">
        <v>1364600</v>
      </c>
      <c r="AP52" s="5" t="n">
        <v>1448700</v>
      </c>
      <c r="AQ52" s="5" t="n">
        <v>1429900</v>
      </c>
      <c r="AR52" s="5" t="n">
        <v>1377100</v>
      </c>
      <c r="AS52" s="5" t="n">
        <v>1366400</v>
      </c>
      <c r="AT52" s="5" t="n">
        <v>1342300</v>
      </c>
      <c r="AU52" s="5" t="n">
        <v>1261400</v>
      </c>
      <c r="AV52" s="5" t="n">
        <v>1226400</v>
      </c>
      <c r="AW52" s="5" t="n">
        <v>1182600</v>
      </c>
      <c r="AX52" s="5" t="n">
        <v>1192300</v>
      </c>
      <c r="AY52" s="5" t="n">
        <v>1151900</v>
      </c>
      <c r="AZ52" s="5" t="n">
        <v>1017600</v>
      </c>
      <c r="BA52" s="5" t="n">
        <v>1052600</v>
      </c>
      <c r="BB52" s="5" t="n">
        <v>1086400</v>
      </c>
      <c r="BC52" s="5" t="n">
        <v>1059700</v>
      </c>
      <c r="BD52" s="5" t="n">
        <v>1031100</v>
      </c>
      <c r="BE52" s="5" t="n">
        <v>1005300</v>
      </c>
      <c r="BF52" s="5" t="n">
        <v>1002900</v>
      </c>
      <c r="BG52" s="5" t="n">
        <v>936800</v>
      </c>
      <c r="BH52" s="5" t="n">
        <v>1212800</v>
      </c>
      <c r="BI52" s="5" t="n">
        <v>1321800</v>
      </c>
      <c r="BJ52" s="5" t="n">
        <v>1310700</v>
      </c>
      <c r="BK52" s="5" t="n">
        <v>1304300</v>
      </c>
      <c r="BL52" s="5" t="n">
        <v>1320400</v>
      </c>
      <c r="BM52" s="5" t="n">
        <v>1288200</v>
      </c>
      <c r="BN52" s="5" t="n">
        <v>1258600</v>
      </c>
      <c r="BO52" s="5" t="n">
        <v>1235500</v>
      </c>
      <c r="BP52" s="5" t="n">
        <v>1231200</v>
      </c>
      <c r="BQ52" s="5" t="n">
        <v>1212300</v>
      </c>
      <c r="BR52" s="5" t="n">
        <v>1215800</v>
      </c>
      <c r="BS52" s="5" t="n">
        <v>1232100</v>
      </c>
      <c r="BT52" s="5" t="n">
        <v>1190300</v>
      </c>
      <c r="BU52" s="5" t="n">
        <v>1192000</v>
      </c>
      <c r="BV52" s="5" t="n">
        <v>1075200</v>
      </c>
      <c r="BW52" s="5" t="n">
        <v>1138500</v>
      </c>
      <c r="BX52" s="5" t="n">
        <v>1097700</v>
      </c>
      <c r="BY52" s="5" t="n">
        <v>1140000</v>
      </c>
      <c r="BZ52" s="5" t="n">
        <v>1164000</v>
      </c>
      <c r="CA52" s="5" t="n">
        <v>1153100</v>
      </c>
      <c r="CB52" s="5" t="n">
        <v>1143400</v>
      </c>
      <c r="CC52" s="5" t="n">
        <v>1127400</v>
      </c>
      <c r="CD52" s="5" t="n">
        <v>1109100</v>
      </c>
      <c r="CE52" s="5" t="n">
        <v>1087700</v>
      </c>
      <c r="CF52" s="5" t="n">
        <v>1062900</v>
      </c>
      <c r="CG52" s="5" t="n">
        <v>1139300</v>
      </c>
      <c r="CH52" s="5" t="n">
        <v>1139400</v>
      </c>
      <c r="CI52" s="5" t="n">
        <v>1124900</v>
      </c>
      <c r="CJ52" s="5" t="n">
        <v>1094500</v>
      </c>
      <c r="CK52" s="5" t="n">
        <v>1099800</v>
      </c>
      <c r="CL52" s="5" t="n">
        <v>1103500</v>
      </c>
      <c r="CM52" s="5" t="n">
        <v>1102000</v>
      </c>
      <c r="CN52" s="5" t="n">
        <v>1082300</v>
      </c>
      <c r="CO52" s="5" t="n">
        <v>1074400</v>
      </c>
      <c r="CP52" s="5" t="n">
        <v>1065200</v>
      </c>
      <c r="CQ52" s="5" t="n">
        <v>1053700</v>
      </c>
      <c r="CR52" s="5" t="n">
        <v>1070300</v>
      </c>
      <c r="CS52" s="5" t="n">
        <v>1038000</v>
      </c>
      <c r="CT52" s="5" t="n">
        <v>1032400</v>
      </c>
      <c r="CU52" s="5" t="n">
        <v>1003200</v>
      </c>
      <c r="CV52" s="5" t="n">
        <v>1031400</v>
      </c>
      <c r="CW52" s="5" t="n">
        <v>1093600</v>
      </c>
      <c r="CX52" s="5" t="n">
        <v>1104600</v>
      </c>
      <c r="CY52" s="5" t="n">
        <v>1134200</v>
      </c>
      <c r="CZ52" s="5" t="n">
        <v>1080100</v>
      </c>
      <c r="DA52" s="5" t="n">
        <v>1042400</v>
      </c>
      <c r="DB52" s="5" t="n">
        <v>1042900</v>
      </c>
      <c r="DC52" s="5" t="n">
        <v>1044000</v>
      </c>
      <c r="DD52" s="5" t="n">
        <v>953600</v>
      </c>
      <c r="DE52" s="5" t="n">
        <v>949500</v>
      </c>
      <c r="DF52" s="5" t="n">
        <v>992100</v>
      </c>
      <c r="DG52" s="5" t="n">
        <v>984000</v>
      </c>
      <c r="DH52" s="5" t="n">
        <v>1006400</v>
      </c>
      <c r="DI52" s="5" t="n">
        <v>952200</v>
      </c>
      <c r="DJ52" s="5" t="n">
        <v>941500</v>
      </c>
      <c r="DK52" s="5" t="n">
        <v>1001100</v>
      </c>
      <c r="DL52" s="5" t="n">
        <v>968000</v>
      </c>
      <c r="DM52" s="5" t="n">
        <v>1008300</v>
      </c>
      <c r="DN52" s="5" t="n">
        <v>1023300</v>
      </c>
      <c r="DO52" s="5" t="n">
        <v>1039700</v>
      </c>
      <c r="DP52" s="5" t="n">
        <v>1042700</v>
      </c>
      <c r="DQ52" s="5" t="n">
        <v>1049100</v>
      </c>
      <c r="DR5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2" customWidth="1" min="1" max="1"/>
    <col width="2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8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9978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row>
    <row r="6">
      <c r="A6" s="4" t="inlineStr">
        <is>
          <t>Average Annual Return, Percent</t>
        </is>
      </c>
      <c r="B6" s="4" t="inlineStr">
        <is>
          <t>(3.16%)</t>
        </is>
      </c>
      <c r="C6" s="4" t="inlineStr">
        <is>
          <t>(0.44%)</t>
        </is>
      </c>
      <c r="D6" s="4" t="inlineStr">
        <is>
          <t xml:space="preserve"> </t>
        </is>
      </c>
      <c r="E6" s="6" t="n">
        <v>0.0296</v>
      </c>
    </row>
    <row r="7">
      <c r="A7" s="4" t="inlineStr">
        <is>
          <t>C000099781</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8" t="n">
        <v>0.01</v>
      </c>
      <c r="C10" s="4" t="inlineStr">
        <is>
          <t>(0.01%)</t>
        </is>
      </c>
      <c r="D10" s="4" t="inlineStr">
        <is>
          <t xml:space="preserve"> </t>
        </is>
      </c>
      <c r="E10" s="6" t="n">
        <v>0.028</v>
      </c>
    </row>
    <row r="11">
      <c r="A11" s="4" t="inlineStr">
        <is>
          <t>C000176653</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row>
    <row r="14">
      <c r="A14" s="4" t="inlineStr">
        <is>
          <t>C000099783</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Class S</t>
        </is>
      </c>
      <c r="C16" s="4" t="inlineStr">
        <is>
          <t xml:space="preserve"> </t>
        </is>
      </c>
      <c r="D16" s="4" t="inlineStr">
        <is>
          <t xml:space="preserve"> </t>
        </is>
      </c>
      <c r="E16" s="4" t="inlineStr">
        <is>
          <t xml:space="preserve"> </t>
        </is>
      </c>
    </row>
    <row r="17">
      <c r="A17" s="4" t="inlineStr">
        <is>
          <t>C000099784</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Institutional Class</t>
        </is>
      </c>
      <c r="C19" s="4" t="inlineStr">
        <is>
          <t xml:space="preserve"> </t>
        </is>
      </c>
      <c r="D19" s="4" t="inlineStr">
        <is>
          <t xml:space="preserve"> </t>
        </is>
      </c>
      <c r="E19" s="4" t="inlineStr">
        <is>
          <t xml:space="preserve"> </t>
        </is>
      </c>
    </row>
    <row r="20">
      <c r="A20" s="4" t="inlineStr">
        <is>
          <t>Without Sales Load [Member] | C000099780</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6" t="n">
        <v>0.0275</v>
      </c>
      <c r="C22" s="6" t="n">
        <v>0.0075</v>
      </c>
      <c r="D22" s="4" t="inlineStr">
        <is>
          <t xml:space="preserve"> </t>
        </is>
      </c>
      <c r="E22" s="6" t="n">
        <v>0.0357</v>
      </c>
    </row>
    <row r="23">
      <c r="A23" s="4" t="inlineStr">
        <is>
          <t>Without Sales Load [Member] | C000099781</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6" t="n">
        <v>0.0199</v>
      </c>
      <c r="C25" s="4" t="inlineStr">
        <is>
          <t>(0.01%)</t>
        </is>
      </c>
      <c r="D25" s="4" t="inlineStr">
        <is>
          <t xml:space="preserve"> </t>
        </is>
      </c>
      <c r="E25" s="6" t="n">
        <v>0.028</v>
      </c>
    </row>
    <row r="26">
      <c r="A26" s="4" t="inlineStr">
        <is>
          <t>Without Sales Load [Member] | C000176653</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0304</v>
      </c>
      <c r="C28" s="6" t="n">
        <v>0.0114</v>
      </c>
      <c r="D28" s="6" t="n">
        <v>0.0445</v>
      </c>
      <c r="E28" s="4" t="inlineStr">
        <is>
          <t xml:space="preserve"> </t>
        </is>
      </c>
    </row>
    <row r="29">
      <c r="A29" s="4" t="inlineStr">
        <is>
          <t>Without Sales Load [Member] | C000099783</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0282</v>
      </c>
      <c r="C31" s="6" t="n">
        <v>0.009299999999999999</v>
      </c>
      <c r="D31" s="4" t="inlineStr">
        <is>
          <t xml:space="preserve"> </t>
        </is>
      </c>
      <c r="E31" s="6" t="n">
        <v>0.0371</v>
      </c>
    </row>
    <row r="32">
      <c r="A32" s="4" t="inlineStr">
        <is>
          <t>Without Sales Load [Member] | C000099784</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0297</v>
      </c>
      <c r="C34" s="6" t="n">
        <v>0.0104</v>
      </c>
      <c r="D34" s="4" t="inlineStr">
        <is>
          <t xml:space="preserve"> </t>
        </is>
      </c>
      <c r="E34" s="6" t="n">
        <v>0.0387</v>
      </c>
    </row>
    <row r="35">
      <c r="A35" s="4" t="inlineStr">
        <is>
          <t>DWS Index: MSCI World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6" t="n">
        <v>0.1867</v>
      </c>
      <c r="C37" s="6" t="n">
        <v>0.1117</v>
      </c>
      <c r="D37" s="4" t="inlineStr">
        <is>
          <t xml:space="preserve"> </t>
        </is>
      </c>
      <c r="E37" s="6" t="n">
        <v>0.09950000000000001</v>
      </c>
    </row>
    <row r="38">
      <c r="A38" s="4" t="inlineStr">
        <is>
          <t>DWS Index: MSCI World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6" t="n">
        <v>0.1867</v>
      </c>
      <c r="C40" s="6" t="n">
        <v>0.1117</v>
      </c>
      <c r="D40" s="4" t="inlineStr">
        <is>
          <t xml:space="preserve"> </t>
        </is>
      </c>
      <c r="E40" s="6" t="n">
        <v>0.09950000000000001</v>
      </c>
    </row>
    <row r="41">
      <c r="A41" s="4" t="inlineStr">
        <is>
          <t>DWS Index: MSCI World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6" t="n">
        <v>0.1867</v>
      </c>
      <c r="C43" s="6" t="n">
        <v>0.1117</v>
      </c>
      <c r="D43" s="6" t="n">
        <v>0.1196</v>
      </c>
      <c r="E43" s="4" t="inlineStr">
        <is>
          <t xml:space="preserve"> </t>
        </is>
      </c>
    </row>
    <row r="44">
      <c r="A44" s="4" t="inlineStr">
        <is>
          <t>DWS Index: MSCI World Index</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6" t="n">
        <v>0.1867</v>
      </c>
      <c r="C46" s="6" t="n">
        <v>0.1117</v>
      </c>
      <c r="D46" s="4" t="inlineStr">
        <is>
          <t xml:space="preserve"> </t>
        </is>
      </c>
      <c r="E46" s="6" t="n">
        <v>0.09950000000000001</v>
      </c>
    </row>
    <row r="47">
      <c r="A47" s="4" t="inlineStr">
        <is>
          <t>DWS Index: MSCI World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6" t="n">
        <v>0.1867</v>
      </c>
      <c r="C49" s="6" t="n">
        <v>0.1117</v>
      </c>
      <c r="D49" s="4" t="inlineStr">
        <is>
          <t xml:space="preserve"> </t>
        </is>
      </c>
      <c r="E49" s="6" t="n">
        <v>0.09950000000000001</v>
      </c>
    </row>
    <row r="50">
      <c r="A50" s="4" t="inlineStr">
        <is>
          <t>DWS Index: FTSE EPRA/NAREIT Developed Index</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0094</v>
      </c>
      <c r="C52" s="4" t="inlineStr">
        <is>
          <t>(1.00%)</t>
        </is>
      </c>
      <c r="D52" s="4" t="inlineStr">
        <is>
          <t xml:space="preserve"> </t>
        </is>
      </c>
      <c r="E52" s="6" t="n">
        <v>0.0223</v>
      </c>
    </row>
    <row r="53">
      <c r="A53" s="4" t="inlineStr">
        <is>
          <t>DWS Index: FTSE EPRA/NAREIT Developed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Average Annual Return, Percent</t>
        </is>
      </c>
      <c r="B55" s="6" t="n">
        <v>0.0094</v>
      </c>
      <c r="C55" s="4" t="inlineStr">
        <is>
          <t>(1.00%)</t>
        </is>
      </c>
      <c r="D55" s="4" t="inlineStr">
        <is>
          <t xml:space="preserve"> </t>
        </is>
      </c>
      <c r="E55" s="6" t="n">
        <v>0.0223</v>
      </c>
    </row>
    <row r="56">
      <c r="A56" s="4" t="inlineStr">
        <is>
          <t>DWS Index: FTSE EPRA/NAREIT Developed Index</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Average Annual Return, Percent</t>
        </is>
      </c>
      <c r="B58" s="6" t="n">
        <v>0.0094</v>
      </c>
      <c r="C58" s="4" t="inlineStr">
        <is>
          <t>(1.00%)</t>
        </is>
      </c>
      <c r="D58" s="6" t="n">
        <v>0.0334</v>
      </c>
      <c r="E58" s="4" t="inlineStr">
        <is>
          <t xml:space="preserve"> </t>
        </is>
      </c>
    </row>
    <row r="59">
      <c r="A59" s="4" t="inlineStr">
        <is>
          <t>DWS Index: FTSE EPRA/NAREIT Developed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Average Annual Return, Percent</t>
        </is>
      </c>
      <c r="B61" s="6" t="n">
        <v>0.0094</v>
      </c>
      <c r="C61" s="4" t="inlineStr">
        <is>
          <t>(1.00%)</t>
        </is>
      </c>
      <c r="D61" s="4" t="inlineStr">
        <is>
          <t xml:space="preserve"> </t>
        </is>
      </c>
      <c r="E61" s="6" t="n">
        <v>0.0223</v>
      </c>
    </row>
    <row r="62">
      <c r="A62" s="4" t="inlineStr">
        <is>
          <t>DWS Index: FTSE EPRA/NAREIT Developed Index</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Average Annual Return, Percent</t>
        </is>
      </c>
      <c r="B64" s="6" t="n">
        <v>0.0094</v>
      </c>
      <c r="C64" s="4" t="inlineStr">
        <is>
          <t>(1.00%)</t>
        </is>
      </c>
      <c r="D64" s="4" t="inlineStr">
        <is>
          <t xml:space="preserve"> </t>
        </is>
      </c>
      <c r="E64" s="6" t="n">
        <v>0.02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6"/>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Dec. 31, 2024</t>
        </is>
      </c>
    </row>
    <row r="2">
      <c r="A2" s="4" t="inlineStr">
        <is>
          <t>C000099780 | Equinix, Inc.</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000099780 | Simon Property Group, Inc.</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C000099780 | AvalonBay Communities, Inc.</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099780 | Welltower, Inc.</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099780 | Digital Realty Trust, Inc.</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099780 | Public Storage</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99780 | Prologis, Inc.</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C000099780 | Ventas, Inc.</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99780 | Iron Mountain, Inc.</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99780 | Agree Realty Corp.</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99780 | Country Other Line</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099780 | IndustrySpecialized REITs</t>
        </is>
      </c>
      <c r="B35" s="4" t="inlineStr">
        <is>
          <t xml:space="preserve"> </t>
        </is>
      </c>
    </row>
    <row r="36">
      <c r="A36" s="3" t="inlineStr">
        <is>
          <t>Holdings [Line Items]</t>
        </is>
      </c>
      <c r="B36" s="4" t="inlineStr">
        <is>
          <t xml:space="preserve"> </t>
        </is>
      </c>
    </row>
    <row r="37">
      <c r="A37" s="4" t="inlineStr">
        <is>
          <t>Percent of Net Asset Value</t>
        </is>
      </c>
      <c r="B37" s="8" t="n">
        <v>0.19</v>
      </c>
    </row>
    <row r="38">
      <c r="A38" s="4" t="inlineStr">
        <is>
          <t>C000099780 | IndustryRetail REITs</t>
        </is>
      </c>
      <c r="B38" s="4" t="inlineStr">
        <is>
          <t xml:space="preserve"> </t>
        </is>
      </c>
    </row>
    <row r="39">
      <c r="A39" s="3" t="inlineStr">
        <is>
          <t>Holdings [Line Items]</t>
        </is>
      </c>
      <c r="B39" s="4" t="inlineStr">
        <is>
          <t xml:space="preserve"> </t>
        </is>
      </c>
    </row>
    <row r="40">
      <c r="A40" s="4" t="inlineStr">
        <is>
          <t>Percent of Net Asset Value</t>
        </is>
      </c>
      <c r="B40" s="8" t="n">
        <v>0.18</v>
      </c>
    </row>
    <row r="41">
      <c r="A41" s="4" t="inlineStr">
        <is>
          <t>C000099780 | IndustryIndustrial REITs</t>
        </is>
      </c>
      <c r="B41" s="4" t="inlineStr">
        <is>
          <t xml:space="preserve"> </t>
        </is>
      </c>
    </row>
    <row r="42">
      <c r="A42" s="3" t="inlineStr">
        <is>
          <t>Holdings [Line Items]</t>
        </is>
      </c>
      <c r="B42" s="4" t="inlineStr">
        <is>
          <t xml:space="preserve"> </t>
        </is>
      </c>
    </row>
    <row r="43">
      <c r="A43" s="4" t="inlineStr">
        <is>
          <t>Percent of Net Asset Value</t>
        </is>
      </c>
      <c r="B43" s="8" t="n">
        <v>0.13</v>
      </c>
    </row>
    <row r="44">
      <c r="A44" s="4" t="inlineStr">
        <is>
          <t>C000099780 | IndustryResidential REITs</t>
        </is>
      </c>
      <c r="B44" s="4" t="inlineStr">
        <is>
          <t xml:space="preserve"> </t>
        </is>
      </c>
    </row>
    <row r="45">
      <c r="A45" s="3" t="inlineStr">
        <is>
          <t>Holdings [Line Items]</t>
        </is>
      </c>
      <c r="B45" s="4" t="inlineStr">
        <is>
          <t xml:space="preserve"> </t>
        </is>
      </c>
    </row>
    <row r="46">
      <c r="A46" s="4" t="inlineStr">
        <is>
          <t>Percent of Net Asset Value</t>
        </is>
      </c>
      <c r="B46" s="8" t="n">
        <v>0.12</v>
      </c>
    </row>
    <row r="47">
      <c r="A47" s="4" t="inlineStr">
        <is>
          <t>C000099780 | IndustryReal Estate Management &amp; Development</t>
        </is>
      </c>
      <c r="B47" s="4" t="inlineStr">
        <is>
          <t xml:space="preserve"> </t>
        </is>
      </c>
    </row>
    <row r="48">
      <c r="A48" s="3" t="inlineStr">
        <is>
          <t>Holdings [Line Items]</t>
        </is>
      </c>
      <c r="B48" s="4" t="inlineStr">
        <is>
          <t xml:space="preserve"> </t>
        </is>
      </c>
    </row>
    <row r="49">
      <c r="A49" s="4" t="inlineStr">
        <is>
          <t>Percent of Net Asset Value</t>
        </is>
      </c>
      <c r="B49" s="8" t="n">
        <v>0.11</v>
      </c>
    </row>
    <row r="50">
      <c r="A50" s="4" t="inlineStr">
        <is>
          <t>C000099780 | IndustryHealth Care REITs</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C000099780 | IndustryDiversified REITs</t>
        </is>
      </c>
      <c r="B53" s="4" t="inlineStr">
        <is>
          <t xml:space="preserve"> </t>
        </is>
      </c>
    </row>
    <row r="54">
      <c r="A54" s="3" t="inlineStr">
        <is>
          <t>Holdings [Line Items]</t>
        </is>
      </c>
      <c r="B54" s="4" t="inlineStr">
        <is>
          <t xml:space="preserve"> </t>
        </is>
      </c>
    </row>
    <row r="55">
      <c r="A55" s="4" t="inlineStr">
        <is>
          <t>Percent of Net Asset Value</t>
        </is>
      </c>
      <c r="B55" s="8" t="n">
        <v>0.08</v>
      </c>
    </row>
    <row r="56">
      <c r="A56" s="4" t="inlineStr">
        <is>
          <t>C000099780 | IndustryOffice REITs</t>
        </is>
      </c>
      <c r="B56" s="4" t="inlineStr">
        <is>
          <t xml:space="preserve"> </t>
        </is>
      </c>
    </row>
    <row r="57">
      <c r="A57" s="3" t="inlineStr">
        <is>
          <t>Holdings [Line Items]</t>
        </is>
      </c>
      <c r="B57" s="4" t="inlineStr">
        <is>
          <t xml:space="preserve"> </t>
        </is>
      </c>
    </row>
    <row r="58">
      <c r="A58" s="4" t="inlineStr">
        <is>
          <t>Percent of Net Asset Value</t>
        </is>
      </c>
      <c r="B58" s="8" t="n">
        <v>0.05</v>
      </c>
    </row>
    <row r="59">
      <c r="A59" s="4" t="inlineStr">
        <is>
          <t>C000099780 | IndustryHotel &amp; Resort REITs</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099780 | IndustryHealth Care Providers &amp; Services</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99780 | IndustryIT Services</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099780 | United States</t>
        </is>
      </c>
      <c r="B68" s="4" t="inlineStr">
        <is>
          <t xml:space="preserve"> </t>
        </is>
      </c>
    </row>
    <row r="69">
      <c r="A69" s="3" t="inlineStr">
        <is>
          <t>Holdings [Line Items]</t>
        </is>
      </c>
      <c r="B69" s="4" t="inlineStr">
        <is>
          <t xml:space="preserve"> </t>
        </is>
      </c>
    </row>
    <row r="70">
      <c r="A70" s="4" t="inlineStr">
        <is>
          <t>Percent of Net Asset Value</t>
        </is>
      </c>
      <c r="B70" s="8" t="n">
        <v>0.67</v>
      </c>
    </row>
    <row r="71">
      <c r="A71" s="4" t="inlineStr">
        <is>
          <t>C000099780 | Japan</t>
        </is>
      </c>
      <c r="B71" s="4" t="inlineStr">
        <is>
          <t xml:space="preserve"> </t>
        </is>
      </c>
    </row>
    <row r="72">
      <c r="A72" s="3" t="inlineStr">
        <is>
          <t>Holdings [Line Items]</t>
        </is>
      </c>
      <c r="B72" s="4" t="inlineStr">
        <is>
          <t xml:space="preserve"> </t>
        </is>
      </c>
    </row>
    <row r="73">
      <c r="A73" s="4" t="inlineStr">
        <is>
          <t>Percent of Net Asset Value</t>
        </is>
      </c>
      <c r="B73" s="8" t="n">
        <v>0.09</v>
      </c>
    </row>
    <row r="74">
      <c r="A74" s="4" t="inlineStr">
        <is>
          <t>C000099780 | United Kingdom</t>
        </is>
      </c>
      <c r="B74" s="4" t="inlineStr">
        <is>
          <t xml:space="preserve"> </t>
        </is>
      </c>
    </row>
    <row r="75">
      <c r="A75" s="3" t="inlineStr">
        <is>
          <t>Holdings [Line Items]</t>
        </is>
      </c>
      <c r="B75" s="4" t="inlineStr">
        <is>
          <t xml:space="preserve"> </t>
        </is>
      </c>
    </row>
    <row r="76">
      <c r="A76" s="4" t="inlineStr">
        <is>
          <t>Percent of Net Asset Value</t>
        </is>
      </c>
      <c r="B76" s="8" t="n">
        <v>0.05</v>
      </c>
    </row>
    <row r="77">
      <c r="A77" s="4" t="inlineStr">
        <is>
          <t>C000099780 | Australia</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99780 | France</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099780 | Singapore</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099780 | Hong Kong</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099780 | Germany</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099780 | Canada</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C000099780 | Sweden</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000099780 | AssetCommon Stocks</t>
        </is>
      </c>
      <c r="B98" s="4" t="inlineStr">
        <is>
          <t xml:space="preserve"> </t>
        </is>
      </c>
    </row>
    <row r="99">
      <c r="A99" s="3" t="inlineStr">
        <is>
          <t>Holdings [Line Items]</t>
        </is>
      </c>
      <c r="B99" s="4" t="inlineStr">
        <is>
          <t xml:space="preserve"> </t>
        </is>
      </c>
    </row>
    <row r="100">
      <c r="A100" s="4" t="inlineStr">
        <is>
          <t>Percent of Net Asset Value</t>
        </is>
      </c>
      <c r="B100" s="8" t="n">
        <v>1.01</v>
      </c>
    </row>
    <row r="101">
      <c r="A101" s="4" t="inlineStr">
        <is>
          <t>C000099780 | AssetCash Equivalents</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000099780 | Asset Other Net Line</t>
        </is>
      </c>
      <c r="B104" s="4" t="inlineStr">
        <is>
          <t xml:space="preserve"> </t>
        </is>
      </c>
    </row>
    <row r="105">
      <c r="A105" s="3" t="inlineStr">
        <is>
          <t>Holdings [Line Items]</t>
        </is>
      </c>
      <c r="B105" s="4" t="inlineStr">
        <is>
          <t xml:space="preserve"> </t>
        </is>
      </c>
    </row>
    <row r="106">
      <c r="A106" s="4" t="inlineStr">
        <is>
          <t>Percent of Net Asset Value</t>
        </is>
      </c>
      <c r="B106" s="4" t="inlineStr">
        <is>
          <t>(2.00%)</t>
        </is>
      </c>
    </row>
    <row r="107">
      <c r="A107" s="4" t="inlineStr">
        <is>
          <t>C000099781 | Equinix, Inc.</t>
        </is>
      </c>
      <c r="B107" s="4" t="inlineStr">
        <is>
          <t xml:space="preserve"> </t>
        </is>
      </c>
    </row>
    <row r="108">
      <c r="A108" s="3" t="inlineStr">
        <is>
          <t>Holdings [Line Items]</t>
        </is>
      </c>
      <c r="B108" s="4" t="inlineStr">
        <is>
          <t xml:space="preserve"> </t>
        </is>
      </c>
    </row>
    <row r="109">
      <c r="A109" s="4" t="inlineStr">
        <is>
          <t>Percent of Net Asset Value</t>
        </is>
      </c>
      <c r="B109" s="6" t="n">
        <v>0.059</v>
      </c>
    </row>
    <row r="110">
      <c r="A110" s="4" t="inlineStr">
        <is>
          <t>C000099781 | Simon Property Group, Inc.</t>
        </is>
      </c>
      <c r="B110" s="4" t="inlineStr">
        <is>
          <t xml:space="preserve"> </t>
        </is>
      </c>
    </row>
    <row r="111">
      <c r="A111" s="3" t="inlineStr">
        <is>
          <t>Holdings [Line Items]</t>
        </is>
      </c>
      <c r="B111" s="4" t="inlineStr">
        <is>
          <t xml:space="preserve"> </t>
        </is>
      </c>
    </row>
    <row r="112">
      <c r="A112" s="4" t="inlineStr">
        <is>
          <t>Percent of Net Asset Value</t>
        </is>
      </c>
      <c r="B112" s="6" t="n">
        <v>0.053</v>
      </c>
    </row>
    <row r="113">
      <c r="A113" s="4" t="inlineStr">
        <is>
          <t>C000099781 | AvalonBay Communities, Inc.</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099781 | Welltower, Inc.</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099781 | Digital Realty Trust, Inc.</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000099781 | Public Storage</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C000099781 | Prologis, Inc.</t>
        </is>
      </c>
      <c r="B125" s="4" t="inlineStr">
        <is>
          <t xml:space="preserve"> </t>
        </is>
      </c>
    </row>
    <row r="126">
      <c r="A126" s="3" t="inlineStr">
        <is>
          <t>Holdings [Line Items]</t>
        </is>
      </c>
      <c r="B126" s="4" t="inlineStr">
        <is>
          <t xml:space="preserve"> </t>
        </is>
      </c>
    </row>
    <row r="127">
      <c r="A127" s="4" t="inlineStr">
        <is>
          <t>Percent of Net Asset Value</t>
        </is>
      </c>
      <c r="B127" s="6" t="n">
        <v>0.039</v>
      </c>
    </row>
    <row r="128">
      <c r="A128" s="4" t="inlineStr">
        <is>
          <t>C000099781 | Ventas, Inc.</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099781 | Iron Mountain, Inc.</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000099781 | Agree Realty Corp.</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C000099781 | Country Other Line</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099781 | IndustrySpecialized REITs</t>
        </is>
      </c>
      <c r="B140" s="4" t="inlineStr">
        <is>
          <t xml:space="preserve"> </t>
        </is>
      </c>
    </row>
    <row r="141">
      <c r="A141" s="3" t="inlineStr">
        <is>
          <t>Holdings [Line Items]</t>
        </is>
      </c>
      <c r="B141" s="4" t="inlineStr">
        <is>
          <t xml:space="preserve"> </t>
        </is>
      </c>
    </row>
    <row r="142">
      <c r="A142" s="4" t="inlineStr">
        <is>
          <t>Percent of Net Asset Value</t>
        </is>
      </c>
      <c r="B142" s="8" t="n">
        <v>0.19</v>
      </c>
    </row>
    <row r="143">
      <c r="A143" s="4" t="inlineStr">
        <is>
          <t>C000099781 | IndustryRetail REITs</t>
        </is>
      </c>
      <c r="B143" s="4" t="inlineStr">
        <is>
          <t xml:space="preserve"> </t>
        </is>
      </c>
    </row>
    <row r="144">
      <c r="A144" s="3" t="inlineStr">
        <is>
          <t>Holdings [Line Items]</t>
        </is>
      </c>
      <c r="B144" s="4" t="inlineStr">
        <is>
          <t xml:space="preserve"> </t>
        </is>
      </c>
    </row>
    <row r="145">
      <c r="A145" s="4" t="inlineStr">
        <is>
          <t>Percent of Net Asset Value</t>
        </is>
      </c>
      <c r="B145" s="8" t="n">
        <v>0.18</v>
      </c>
    </row>
    <row r="146">
      <c r="A146" s="4" t="inlineStr">
        <is>
          <t>C000099781 | IndustryIndustrial REITs</t>
        </is>
      </c>
      <c r="B146" s="4" t="inlineStr">
        <is>
          <t xml:space="preserve"> </t>
        </is>
      </c>
    </row>
    <row r="147">
      <c r="A147" s="3" t="inlineStr">
        <is>
          <t>Holdings [Line Items]</t>
        </is>
      </c>
      <c r="B147" s="4" t="inlineStr">
        <is>
          <t xml:space="preserve"> </t>
        </is>
      </c>
    </row>
    <row r="148">
      <c r="A148" s="4" t="inlineStr">
        <is>
          <t>Percent of Net Asset Value</t>
        </is>
      </c>
      <c r="B148" s="8" t="n">
        <v>0.13</v>
      </c>
    </row>
    <row r="149">
      <c r="A149" s="4" t="inlineStr">
        <is>
          <t>C000099781 | IndustryResidential REITs</t>
        </is>
      </c>
      <c r="B149" s="4" t="inlineStr">
        <is>
          <t xml:space="preserve"> </t>
        </is>
      </c>
    </row>
    <row r="150">
      <c r="A150" s="3" t="inlineStr">
        <is>
          <t>Holdings [Line Items]</t>
        </is>
      </c>
      <c r="B150" s="4" t="inlineStr">
        <is>
          <t xml:space="preserve"> </t>
        </is>
      </c>
    </row>
    <row r="151">
      <c r="A151" s="4" t="inlineStr">
        <is>
          <t>Percent of Net Asset Value</t>
        </is>
      </c>
      <c r="B151" s="8" t="n">
        <v>0.12</v>
      </c>
    </row>
    <row r="152">
      <c r="A152" s="4" t="inlineStr">
        <is>
          <t>C000099781 | IndustryReal Estate Management &amp; Development</t>
        </is>
      </c>
      <c r="B152" s="4" t="inlineStr">
        <is>
          <t xml:space="preserve"> </t>
        </is>
      </c>
    </row>
    <row r="153">
      <c r="A153" s="3" t="inlineStr">
        <is>
          <t>Holdings [Line Items]</t>
        </is>
      </c>
      <c r="B153" s="4" t="inlineStr">
        <is>
          <t xml:space="preserve"> </t>
        </is>
      </c>
    </row>
    <row r="154">
      <c r="A154" s="4" t="inlineStr">
        <is>
          <t>Percent of Net Asset Value</t>
        </is>
      </c>
      <c r="B154" s="8" t="n">
        <v>0.11</v>
      </c>
    </row>
    <row r="155">
      <c r="A155" s="4" t="inlineStr">
        <is>
          <t>C000099781 | IndustryHealth Care REITs</t>
        </is>
      </c>
      <c r="B155" s="4" t="inlineStr">
        <is>
          <t xml:space="preserve"> </t>
        </is>
      </c>
    </row>
    <row r="156">
      <c r="A156" s="3" t="inlineStr">
        <is>
          <t>Holdings [Line Items]</t>
        </is>
      </c>
      <c r="B156" s="4" t="inlineStr">
        <is>
          <t xml:space="preserve"> </t>
        </is>
      </c>
    </row>
    <row r="157">
      <c r="A157" s="4" t="inlineStr">
        <is>
          <t>Percent of Net Asset Value</t>
        </is>
      </c>
      <c r="B157" s="8" t="n">
        <v>0.11</v>
      </c>
    </row>
    <row r="158">
      <c r="A158" s="4" t="inlineStr">
        <is>
          <t>C000099781 | IndustryDiversified REITs</t>
        </is>
      </c>
      <c r="B158" s="4" t="inlineStr">
        <is>
          <t xml:space="preserve"> </t>
        </is>
      </c>
    </row>
    <row r="159">
      <c r="A159" s="3" t="inlineStr">
        <is>
          <t>Holdings [Line Items]</t>
        </is>
      </c>
      <c r="B159" s="4" t="inlineStr">
        <is>
          <t xml:space="preserve"> </t>
        </is>
      </c>
    </row>
    <row r="160">
      <c r="A160" s="4" t="inlineStr">
        <is>
          <t>Percent of Net Asset Value</t>
        </is>
      </c>
      <c r="B160" s="8" t="n">
        <v>0.08</v>
      </c>
    </row>
    <row r="161">
      <c r="A161" s="4" t="inlineStr">
        <is>
          <t>C000099781 | IndustryOffice REITs</t>
        </is>
      </c>
      <c r="B161" s="4" t="inlineStr">
        <is>
          <t xml:space="preserve"> </t>
        </is>
      </c>
    </row>
    <row r="162">
      <c r="A162" s="3" t="inlineStr">
        <is>
          <t>Holdings [Line Items]</t>
        </is>
      </c>
      <c r="B162" s="4" t="inlineStr">
        <is>
          <t xml:space="preserve"> </t>
        </is>
      </c>
    </row>
    <row r="163">
      <c r="A163" s="4" t="inlineStr">
        <is>
          <t>Percent of Net Asset Value</t>
        </is>
      </c>
      <c r="B163" s="8" t="n">
        <v>0.05</v>
      </c>
    </row>
    <row r="164">
      <c r="A164" s="4" t="inlineStr">
        <is>
          <t>C000099781 | IndustryHotel &amp; Resort REITs</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000099781 | IndustryHealth Care Providers &amp; Services</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000099781 | IndustryIT Services</t>
        </is>
      </c>
      <c r="B170" s="4" t="inlineStr">
        <is>
          <t xml:space="preserve"> </t>
        </is>
      </c>
    </row>
    <row r="171">
      <c r="A171" s="3" t="inlineStr">
        <is>
          <t>Holdings [Line Items]</t>
        </is>
      </c>
      <c r="B171" s="4" t="inlineStr">
        <is>
          <t xml:space="preserve"> </t>
        </is>
      </c>
    </row>
    <row r="172">
      <c r="A172" s="4" t="inlineStr">
        <is>
          <t>Percent of Net Asset Value</t>
        </is>
      </c>
      <c r="B172" s="8" t="n">
        <v>0</v>
      </c>
    </row>
    <row r="173">
      <c r="A173" s="4" t="inlineStr">
        <is>
          <t>C000099781 | United States</t>
        </is>
      </c>
      <c r="B173" s="4" t="inlineStr">
        <is>
          <t xml:space="preserve"> </t>
        </is>
      </c>
    </row>
    <row r="174">
      <c r="A174" s="3" t="inlineStr">
        <is>
          <t>Holdings [Line Items]</t>
        </is>
      </c>
      <c r="B174" s="4" t="inlineStr">
        <is>
          <t xml:space="preserve"> </t>
        </is>
      </c>
    </row>
    <row r="175">
      <c r="A175" s="4" t="inlineStr">
        <is>
          <t>Percent of Net Asset Value</t>
        </is>
      </c>
      <c r="B175" s="8" t="n">
        <v>0.67</v>
      </c>
    </row>
    <row r="176">
      <c r="A176" s="4" t="inlineStr">
        <is>
          <t>C000099781 | Japan</t>
        </is>
      </c>
      <c r="B176" s="4" t="inlineStr">
        <is>
          <t xml:space="preserve"> </t>
        </is>
      </c>
    </row>
    <row r="177">
      <c r="A177" s="3" t="inlineStr">
        <is>
          <t>Holdings [Line Items]</t>
        </is>
      </c>
      <c r="B177" s="4" t="inlineStr">
        <is>
          <t xml:space="preserve"> </t>
        </is>
      </c>
    </row>
    <row r="178">
      <c r="A178" s="4" t="inlineStr">
        <is>
          <t>Percent of Net Asset Value</t>
        </is>
      </c>
      <c r="B178" s="8" t="n">
        <v>0.09</v>
      </c>
    </row>
    <row r="179">
      <c r="A179" s="4" t="inlineStr">
        <is>
          <t>C000099781 | United Kingdom</t>
        </is>
      </c>
      <c r="B179" s="4" t="inlineStr">
        <is>
          <t xml:space="preserve"> </t>
        </is>
      </c>
    </row>
    <row r="180">
      <c r="A180" s="3" t="inlineStr">
        <is>
          <t>Holdings [Line Items]</t>
        </is>
      </c>
      <c r="B180" s="4" t="inlineStr">
        <is>
          <t xml:space="preserve"> </t>
        </is>
      </c>
    </row>
    <row r="181">
      <c r="A181" s="4" t="inlineStr">
        <is>
          <t>Percent of Net Asset Value</t>
        </is>
      </c>
      <c r="B181" s="8" t="n">
        <v>0.05</v>
      </c>
    </row>
    <row r="182">
      <c r="A182" s="4" t="inlineStr">
        <is>
          <t>C000099781 | Australia</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C000099781 | France</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C000099781 | Singapore</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000099781 | Hong Kong</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C000099781 | Germany</t>
        </is>
      </c>
      <c r="B194" s="4" t="inlineStr">
        <is>
          <t xml:space="preserve"> </t>
        </is>
      </c>
    </row>
    <row r="195">
      <c r="A195" s="3" t="inlineStr">
        <is>
          <t>Holdings [Line Items]</t>
        </is>
      </c>
      <c r="B195" s="4" t="inlineStr">
        <is>
          <t xml:space="preserve"> </t>
        </is>
      </c>
    </row>
    <row r="196">
      <c r="A196" s="4" t="inlineStr">
        <is>
          <t>Percent of Net Asset Value</t>
        </is>
      </c>
      <c r="B196" s="8" t="n">
        <v>0.02</v>
      </c>
    </row>
    <row r="197">
      <c r="A197" s="4" t="inlineStr">
        <is>
          <t>C000099781 | Canada</t>
        </is>
      </c>
      <c r="B197" s="4" t="inlineStr">
        <is>
          <t xml:space="preserve"> </t>
        </is>
      </c>
    </row>
    <row r="198">
      <c r="A198" s="3" t="inlineStr">
        <is>
          <t>Holdings [Line Items]</t>
        </is>
      </c>
      <c r="B198" s="4" t="inlineStr">
        <is>
          <t xml:space="preserve"> </t>
        </is>
      </c>
    </row>
    <row r="199">
      <c r="A199" s="4" t="inlineStr">
        <is>
          <t>Percent of Net Asset Value</t>
        </is>
      </c>
      <c r="B199" s="8" t="n">
        <v>0.02</v>
      </c>
    </row>
    <row r="200">
      <c r="A200" s="4" t="inlineStr">
        <is>
          <t>C000099781 | Sweden</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000099781 | AssetCommon Stocks</t>
        </is>
      </c>
      <c r="B203" s="4" t="inlineStr">
        <is>
          <t xml:space="preserve"> </t>
        </is>
      </c>
    </row>
    <row r="204">
      <c r="A204" s="3" t="inlineStr">
        <is>
          <t>Holdings [Line Items]</t>
        </is>
      </c>
      <c r="B204" s="4" t="inlineStr">
        <is>
          <t xml:space="preserve"> </t>
        </is>
      </c>
    </row>
    <row r="205">
      <c r="A205" s="4" t="inlineStr">
        <is>
          <t>Percent of Net Asset Value</t>
        </is>
      </c>
      <c r="B205" s="8" t="n">
        <v>1.01</v>
      </c>
    </row>
    <row r="206">
      <c r="A206" s="4" t="inlineStr">
        <is>
          <t>C000099781 | AssetCash Equivalents</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C000099781 | Asset Other Net Line</t>
        </is>
      </c>
      <c r="B209" s="4" t="inlineStr">
        <is>
          <t xml:space="preserve"> </t>
        </is>
      </c>
    </row>
    <row r="210">
      <c r="A210" s="3" t="inlineStr">
        <is>
          <t>Holdings [Line Items]</t>
        </is>
      </c>
      <c r="B210" s="4" t="inlineStr">
        <is>
          <t xml:space="preserve"> </t>
        </is>
      </c>
    </row>
    <row r="211">
      <c r="A211" s="4" t="inlineStr">
        <is>
          <t>Percent of Net Asset Value</t>
        </is>
      </c>
      <c r="B211" s="4" t="inlineStr">
        <is>
          <t>(2.00%)</t>
        </is>
      </c>
    </row>
    <row r="212">
      <c r="A212" s="4" t="inlineStr">
        <is>
          <t>C000176653 | Equinix, Inc.</t>
        </is>
      </c>
      <c r="B212" s="4" t="inlineStr">
        <is>
          <t xml:space="preserve"> </t>
        </is>
      </c>
    </row>
    <row r="213">
      <c r="A213" s="3" t="inlineStr">
        <is>
          <t>Holdings [Line Items]</t>
        </is>
      </c>
      <c r="B213" s="4" t="inlineStr">
        <is>
          <t xml:space="preserve"> </t>
        </is>
      </c>
    </row>
    <row r="214">
      <c r="A214" s="4" t="inlineStr">
        <is>
          <t>Percent of Net Asset Value</t>
        </is>
      </c>
      <c r="B214" s="6" t="n">
        <v>0.059</v>
      </c>
    </row>
    <row r="215">
      <c r="A215" s="4" t="inlineStr">
        <is>
          <t>C000176653 | Simon Property Group, Inc.</t>
        </is>
      </c>
      <c r="B215" s="4" t="inlineStr">
        <is>
          <t xml:space="preserve"> </t>
        </is>
      </c>
    </row>
    <row r="216">
      <c r="A216" s="3" t="inlineStr">
        <is>
          <t>Holdings [Line Items]</t>
        </is>
      </c>
      <c r="B216" s="4" t="inlineStr">
        <is>
          <t xml:space="preserve"> </t>
        </is>
      </c>
    </row>
    <row r="217">
      <c r="A217" s="4" t="inlineStr">
        <is>
          <t>Percent of Net Asset Value</t>
        </is>
      </c>
      <c r="B217" s="6" t="n">
        <v>0.053</v>
      </c>
    </row>
    <row r="218">
      <c r="A218" s="4" t="inlineStr">
        <is>
          <t>C000176653 | AvalonBay Communities, Inc.</t>
        </is>
      </c>
      <c r="B218" s="4" t="inlineStr">
        <is>
          <t xml:space="preserve"> </t>
        </is>
      </c>
    </row>
    <row r="219">
      <c r="A219" s="3" t="inlineStr">
        <is>
          <t>Holdings [Line Items]</t>
        </is>
      </c>
      <c r="B219" s="4" t="inlineStr">
        <is>
          <t xml:space="preserve"> </t>
        </is>
      </c>
    </row>
    <row r="220">
      <c r="A220" s="4" t="inlineStr">
        <is>
          <t>Percent of Net Asset Value</t>
        </is>
      </c>
      <c r="B220" s="6" t="n">
        <v>0.043</v>
      </c>
    </row>
    <row r="221">
      <c r="A221" s="4" t="inlineStr">
        <is>
          <t>C000176653 | Welltower, Inc.</t>
        </is>
      </c>
      <c r="B221" s="4" t="inlineStr">
        <is>
          <t xml:space="preserve"> </t>
        </is>
      </c>
    </row>
    <row r="222">
      <c r="A222" s="3" t="inlineStr">
        <is>
          <t>Holdings [Line Items]</t>
        </is>
      </c>
      <c r="B222" s="4" t="inlineStr">
        <is>
          <t xml:space="preserve"> </t>
        </is>
      </c>
    </row>
    <row r="223">
      <c r="A223" s="4" t="inlineStr">
        <is>
          <t>Percent of Net Asset Value</t>
        </is>
      </c>
      <c r="B223" s="8" t="n">
        <v>0.04</v>
      </c>
    </row>
    <row r="224">
      <c r="A224" s="4" t="inlineStr">
        <is>
          <t>C000176653 | Digital Realty Trust, Inc.</t>
        </is>
      </c>
      <c r="B224" s="4" t="inlineStr">
        <is>
          <t xml:space="preserve"> </t>
        </is>
      </c>
    </row>
    <row r="225">
      <c r="A225" s="3" t="inlineStr">
        <is>
          <t>Holdings [Line Items]</t>
        </is>
      </c>
      <c r="B225" s="4" t="inlineStr">
        <is>
          <t xml:space="preserve"> </t>
        </is>
      </c>
    </row>
    <row r="226">
      <c r="A226" s="4" t="inlineStr">
        <is>
          <t>Percent of Net Asset Value</t>
        </is>
      </c>
      <c r="B226" s="8" t="n">
        <v>0.04</v>
      </c>
    </row>
    <row r="227">
      <c r="A227" s="4" t="inlineStr">
        <is>
          <t>C000176653 | Public Storage</t>
        </is>
      </c>
      <c r="B227" s="4" t="inlineStr">
        <is>
          <t xml:space="preserve"> </t>
        </is>
      </c>
    </row>
    <row r="228">
      <c r="A228" s="3" t="inlineStr">
        <is>
          <t>Holdings [Line Items]</t>
        </is>
      </c>
      <c r="B228" s="4" t="inlineStr">
        <is>
          <t xml:space="preserve"> </t>
        </is>
      </c>
    </row>
    <row r="229">
      <c r="A229" s="4" t="inlineStr">
        <is>
          <t>Percent of Net Asset Value</t>
        </is>
      </c>
      <c r="B229" s="8" t="n">
        <v>0.04</v>
      </c>
    </row>
    <row r="230">
      <c r="A230" s="4" t="inlineStr">
        <is>
          <t>C000176653 | Prologis, Inc.</t>
        </is>
      </c>
      <c r="B230" s="4" t="inlineStr">
        <is>
          <t xml:space="preserve"> </t>
        </is>
      </c>
    </row>
    <row r="231">
      <c r="A231" s="3" t="inlineStr">
        <is>
          <t>Holdings [Line Items]</t>
        </is>
      </c>
      <c r="B231" s="4" t="inlineStr">
        <is>
          <t xml:space="preserve"> </t>
        </is>
      </c>
    </row>
    <row r="232">
      <c r="A232" s="4" t="inlineStr">
        <is>
          <t>Percent of Net Asset Value</t>
        </is>
      </c>
      <c r="B232" s="6" t="n">
        <v>0.039</v>
      </c>
    </row>
    <row r="233">
      <c r="A233" s="4" t="inlineStr">
        <is>
          <t>C000176653 | Ventas, Inc.</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C000176653 | Iron Mountain, Inc.</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C000176653 | Agree Realty Corp.</t>
        </is>
      </c>
      <c r="B239" s="4" t="inlineStr">
        <is>
          <t xml:space="preserve"> </t>
        </is>
      </c>
    </row>
    <row r="240">
      <c r="A240" s="3" t="inlineStr">
        <is>
          <t>Holdings [Line Items]</t>
        </is>
      </c>
      <c r="B240" s="4" t="inlineStr">
        <is>
          <t xml:space="preserve"> </t>
        </is>
      </c>
    </row>
    <row r="241">
      <c r="A241" s="4" t="inlineStr">
        <is>
          <t>Percent of Net Asset Value</t>
        </is>
      </c>
      <c r="B241" s="6" t="n">
        <v>0.024</v>
      </c>
    </row>
    <row r="242">
      <c r="A242" s="4" t="inlineStr">
        <is>
          <t>C000176653 | Country Other Line</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000176653 | IndustrySpecialized REITs</t>
        </is>
      </c>
      <c r="B245" s="4" t="inlineStr">
        <is>
          <t xml:space="preserve"> </t>
        </is>
      </c>
    </row>
    <row r="246">
      <c r="A246" s="3" t="inlineStr">
        <is>
          <t>Holdings [Line Items]</t>
        </is>
      </c>
      <c r="B246" s="4" t="inlineStr">
        <is>
          <t xml:space="preserve"> </t>
        </is>
      </c>
    </row>
    <row r="247">
      <c r="A247" s="4" t="inlineStr">
        <is>
          <t>Percent of Net Asset Value</t>
        </is>
      </c>
      <c r="B247" s="8" t="n">
        <v>0.19</v>
      </c>
    </row>
    <row r="248">
      <c r="A248" s="4" t="inlineStr">
        <is>
          <t>C000176653 | IndustryRetail REITs</t>
        </is>
      </c>
      <c r="B248" s="4" t="inlineStr">
        <is>
          <t xml:space="preserve"> </t>
        </is>
      </c>
    </row>
    <row r="249">
      <c r="A249" s="3" t="inlineStr">
        <is>
          <t>Holdings [Line Items]</t>
        </is>
      </c>
      <c r="B249" s="4" t="inlineStr">
        <is>
          <t xml:space="preserve"> </t>
        </is>
      </c>
    </row>
    <row r="250">
      <c r="A250" s="4" t="inlineStr">
        <is>
          <t>Percent of Net Asset Value</t>
        </is>
      </c>
      <c r="B250" s="8" t="n">
        <v>0.18</v>
      </c>
    </row>
    <row r="251">
      <c r="A251" s="4" t="inlineStr">
        <is>
          <t>C000176653 | IndustryIndustrial REITs</t>
        </is>
      </c>
      <c r="B251" s="4" t="inlineStr">
        <is>
          <t xml:space="preserve"> </t>
        </is>
      </c>
    </row>
    <row r="252">
      <c r="A252" s="3" t="inlineStr">
        <is>
          <t>Holdings [Line Items]</t>
        </is>
      </c>
      <c r="B252" s="4" t="inlineStr">
        <is>
          <t xml:space="preserve"> </t>
        </is>
      </c>
    </row>
    <row r="253">
      <c r="A253" s="4" t="inlineStr">
        <is>
          <t>Percent of Net Asset Value</t>
        </is>
      </c>
      <c r="B253" s="8" t="n">
        <v>0.13</v>
      </c>
    </row>
    <row r="254">
      <c r="A254" s="4" t="inlineStr">
        <is>
          <t>C000176653 | IndustryResidential REITs</t>
        </is>
      </c>
      <c r="B254" s="4" t="inlineStr">
        <is>
          <t xml:space="preserve"> </t>
        </is>
      </c>
    </row>
    <row r="255">
      <c r="A255" s="3" t="inlineStr">
        <is>
          <t>Holdings [Line Items]</t>
        </is>
      </c>
      <c r="B255" s="4" t="inlineStr">
        <is>
          <t xml:space="preserve"> </t>
        </is>
      </c>
    </row>
    <row r="256">
      <c r="A256" s="4" t="inlineStr">
        <is>
          <t>Percent of Net Asset Value</t>
        </is>
      </c>
      <c r="B256" s="8" t="n">
        <v>0.12</v>
      </c>
    </row>
    <row r="257">
      <c r="A257" s="4" t="inlineStr">
        <is>
          <t>C000176653 | IndustryReal Estate Management &amp; Development</t>
        </is>
      </c>
      <c r="B257" s="4" t="inlineStr">
        <is>
          <t xml:space="preserve"> </t>
        </is>
      </c>
    </row>
    <row r="258">
      <c r="A258" s="3" t="inlineStr">
        <is>
          <t>Holdings [Line Items]</t>
        </is>
      </c>
      <c r="B258" s="4" t="inlineStr">
        <is>
          <t xml:space="preserve"> </t>
        </is>
      </c>
    </row>
    <row r="259">
      <c r="A259" s="4" t="inlineStr">
        <is>
          <t>Percent of Net Asset Value</t>
        </is>
      </c>
      <c r="B259" s="8" t="n">
        <v>0.11</v>
      </c>
    </row>
    <row r="260">
      <c r="A260" s="4" t="inlineStr">
        <is>
          <t>C000176653 | IndustryHealth Care REITs</t>
        </is>
      </c>
      <c r="B260" s="4" t="inlineStr">
        <is>
          <t xml:space="preserve"> </t>
        </is>
      </c>
    </row>
    <row r="261">
      <c r="A261" s="3" t="inlineStr">
        <is>
          <t>Holdings [Line Items]</t>
        </is>
      </c>
      <c r="B261" s="4" t="inlineStr">
        <is>
          <t xml:space="preserve"> </t>
        </is>
      </c>
    </row>
    <row r="262">
      <c r="A262" s="4" t="inlineStr">
        <is>
          <t>Percent of Net Asset Value</t>
        </is>
      </c>
      <c r="B262" s="8" t="n">
        <v>0.11</v>
      </c>
    </row>
    <row r="263">
      <c r="A263" s="4" t="inlineStr">
        <is>
          <t>C000176653 | IndustryDiversified REITs</t>
        </is>
      </c>
      <c r="B263" s="4" t="inlineStr">
        <is>
          <t xml:space="preserve"> </t>
        </is>
      </c>
    </row>
    <row r="264">
      <c r="A264" s="3" t="inlineStr">
        <is>
          <t>Holdings [Line Items]</t>
        </is>
      </c>
      <c r="B264" s="4" t="inlineStr">
        <is>
          <t xml:space="preserve"> </t>
        </is>
      </c>
    </row>
    <row r="265">
      <c r="A265" s="4" t="inlineStr">
        <is>
          <t>Percent of Net Asset Value</t>
        </is>
      </c>
      <c r="B265" s="8" t="n">
        <v>0.08</v>
      </c>
    </row>
    <row r="266">
      <c r="A266" s="4" t="inlineStr">
        <is>
          <t>C000176653 | IndustryOffice REITs</t>
        </is>
      </c>
      <c r="B266" s="4" t="inlineStr">
        <is>
          <t xml:space="preserve"> </t>
        </is>
      </c>
    </row>
    <row r="267">
      <c r="A267" s="3" t="inlineStr">
        <is>
          <t>Holdings [Line Items]</t>
        </is>
      </c>
      <c r="B267" s="4" t="inlineStr">
        <is>
          <t xml:space="preserve"> </t>
        </is>
      </c>
    </row>
    <row r="268">
      <c r="A268" s="4" t="inlineStr">
        <is>
          <t>Percent of Net Asset Value</t>
        </is>
      </c>
      <c r="B268" s="8" t="n">
        <v>0.05</v>
      </c>
    </row>
    <row r="269">
      <c r="A269" s="4" t="inlineStr">
        <is>
          <t>C000176653 | IndustryHotel &amp; Resort REITs</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176653 | IndustryHealth Care Providers &amp; Services</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C000176653 | IndustryIT Services</t>
        </is>
      </c>
      <c r="B275" s="4" t="inlineStr">
        <is>
          <t xml:space="preserve"> </t>
        </is>
      </c>
    </row>
    <row r="276">
      <c r="A276" s="3" t="inlineStr">
        <is>
          <t>Holdings [Line Items]</t>
        </is>
      </c>
      <c r="B276" s="4" t="inlineStr">
        <is>
          <t xml:space="preserve"> </t>
        </is>
      </c>
    </row>
    <row r="277">
      <c r="A277" s="4" t="inlineStr">
        <is>
          <t>Percent of Net Asset Value</t>
        </is>
      </c>
      <c r="B277" s="8" t="n">
        <v>0</v>
      </c>
    </row>
    <row r="278">
      <c r="A278" s="4" t="inlineStr">
        <is>
          <t>C000176653 | United States</t>
        </is>
      </c>
      <c r="B278" s="4" t="inlineStr">
        <is>
          <t xml:space="preserve"> </t>
        </is>
      </c>
    </row>
    <row r="279">
      <c r="A279" s="3" t="inlineStr">
        <is>
          <t>Holdings [Line Items]</t>
        </is>
      </c>
      <c r="B279" s="4" t="inlineStr">
        <is>
          <t xml:space="preserve"> </t>
        </is>
      </c>
    </row>
    <row r="280">
      <c r="A280" s="4" t="inlineStr">
        <is>
          <t>Percent of Net Asset Value</t>
        </is>
      </c>
      <c r="B280" s="8" t="n">
        <v>0.67</v>
      </c>
    </row>
    <row r="281">
      <c r="A281" s="4" t="inlineStr">
        <is>
          <t>C000176653 | Japan</t>
        </is>
      </c>
      <c r="B281" s="4" t="inlineStr">
        <is>
          <t xml:space="preserve"> </t>
        </is>
      </c>
    </row>
    <row r="282">
      <c r="A282" s="3" t="inlineStr">
        <is>
          <t>Holdings [Line Items]</t>
        </is>
      </c>
      <c r="B282" s="4" t="inlineStr">
        <is>
          <t xml:space="preserve"> </t>
        </is>
      </c>
    </row>
    <row r="283">
      <c r="A283" s="4" t="inlineStr">
        <is>
          <t>Percent of Net Asset Value</t>
        </is>
      </c>
      <c r="B283" s="8" t="n">
        <v>0.09</v>
      </c>
    </row>
    <row r="284">
      <c r="A284" s="4" t="inlineStr">
        <is>
          <t>C000176653 | United Kingdom</t>
        </is>
      </c>
      <c r="B284" s="4" t="inlineStr">
        <is>
          <t xml:space="preserve"> </t>
        </is>
      </c>
    </row>
    <row r="285">
      <c r="A285" s="3" t="inlineStr">
        <is>
          <t>Holdings [Line Items]</t>
        </is>
      </c>
      <c r="B285" s="4" t="inlineStr">
        <is>
          <t xml:space="preserve"> </t>
        </is>
      </c>
    </row>
    <row r="286">
      <c r="A286" s="4" t="inlineStr">
        <is>
          <t>Percent of Net Asset Value</t>
        </is>
      </c>
      <c r="B286" s="8" t="n">
        <v>0.05</v>
      </c>
    </row>
    <row r="287">
      <c r="A287" s="4" t="inlineStr">
        <is>
          <t>C000176653 | Australia</t>
        </is>
      </c>
      <c r="B287" s="4" t="inlineStr">
        <is>
          <t xml:space="preserve"> </t>
        </is>
      </c>
    </row>
    <row r="288">
      <c r="A288" s="3" t="inlineStr">
        <is>
          <t>Holdings [Line Items]</t>
        </is>
      </c>
      <c r="B288" s="4" t="inlineStr">
        <is>
          <t xml:space="preserve"> </t>
        </is>
      </c>
    </row>
    <row r="289">
      <c r="A289" s="4" t="inlineStr">
        <is>
          <t>Percent of Net Asset Value</t>
        </is>
      </c>
      <c r="B289" s="8" t="n">
        <v>0.04</v>
      </c>
    </row>
    <row r="290">
      <c r="A290" s="4" t="inlineStr">
        <is>
          <t>C000176653 | France</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C000176653 | Singapore</t>
        </is>
      </c>
      <c r="B293" s="4" t="inlineStr">
        <is>
          <t xml:space="preserve"> </t>
        </is>
      </c>
    </row>
    <row r="294">
      <c r="A294" s="3" t="inlineStr">
        <is>
          <t>Holdings [Line Items]</t>
        </is>
      </c>
      <c r="B294" s="4" t="inlineStr">
        <is>
          <t xml:space="preserve"> </t>
        </is>
      </c>
    </row>
    <row r="295">
      <c r="A295" s="4" t="inlineStr">
        <is>
          <t>Percent of Net Asset Value</t>
        </is>
      </c>
      <c r="B295" s="8" t="n">
        <v>0.03</v>
      </c>
    </row>
    <row r="296">
      <c r="A296" s="4" t="inlineStr">
        <is>
          <t>C000176653 | Hong Kong</t>
        </is>
      </c>
      <c r="B296" s="4" t="inlineStr">
        <is>
          <t xml:space="preserve"> </t>
        </is>
      </c>
    </row>
    <row r="297">
      <c r="A297" s="3" t="inlineStr">
        <is>
          <t>Holdings [Line Items]</t>
        </is>
      </c>
      <c r="B297" s="4" t="inlineStr">
        <is>
          <t xml:space="preserve"> </t>
        </is>
      </c>
    </row>
    <row r="298">
      <c r="A298" s="4" t="inlineStr">
        <is>
          <t>Percent of Net Asset Value</t>
        </is>
      </c>
      <c r="B298" s="8" t="n">
        <v>0.03</v>
      </c>
    </row>
    <row r="299">
      <c r="A299" s="4" t="inlineStr">
        <is>
          <t>C000176653 | Germany</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C000176653 | Canada</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C000176653 | Sweden</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C000176653 | AssetCommon Stocks</t>
        </is>
      </c>
      <c r="B308" s="4" t="inlineStr">
        <is>
          <t xml:space="preserve"> </t>
        </is>
      </c>
    </row>
    <row r="309">
      <c r="A309" s="3" t="inlineStr">
        <is>
          <t>Holdings [Line Items]</t>
        </is>
      </c>
      <c r="B309" s="4" t="inlineStr">
        <is>
          <t xml:space="preserve"> </t>
        </is>
      </c>
    </row>
    <row r="310">
      <c r="A310" s="4" t="inlineStr">
        <is>
          <t>Percent of Net Asset Value</t>
        </is>
      </c>
      <c r="B310" s="8" t="n">
        <v>1.01</v>
      </c>
    </row>
    <row r="311">
      <c r="A311" s="4" t="inlineStr">
        <is>
          <t>C000176653 | AssetCash Equivalents</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000176653 | Asset Other Net Line</t>
        </is>
      </c>
      <c r="B314" s="4" t="inlineStr">
        <is>
          <t xml:space="preserve"> </t>
        </is>
      </c>
    </row>
    <row r="315">
      <c r="A315" s="3" t="inlineStr">
        <is>
          <t>Holdings [Line Items]</t>
        </is>
      </c>
      <c r="B315" s="4" t="inlineStr">
        <is>
          <t xml:space="preserve"> </t>
        </is>
      </c>
    </row>
    <row r="316">
      <c r="A316" s="4" t="inlineStr">
        <is>
          <t>Percent of Net Asset Value</t>
        </is>
      </c>
      <c r="B316" s="4" t="inlineStr">
        <is>
          <t>(2.00%)</t>
        </is>
      </c>
    </row>
    <row r="317">
      <c r="A317" s="4" t="inlineStr">
        <is>
          <t>C000099783 | Equinix, Inc.</t>
        </is>
      </c>
      <c r="B317" s="4" t="inlineStr">
        <is>
          <t xml:space="preserve"> </t>
        </is>
      </c>
    </row>
    <row r="318">
      <c r="A318" s="3" t="inlineStr">
        <is>
          <t>Holdings [Line Items]</t>
        </is>
      </c>
      <c r="B318" s="4" t="inlineStr">
        <is>
          <t xml:space="preserve"> </t>
        </is>
      </c>
    </row>
    <row r="319">
      <c r="A319" s="4" t="inlineStr">
        <is>
          <t>Percent of Net Asset Value</t>
        </is>
      </c>
      <c r="B319" s="6" t="n">
        <v>0.059</v>
      </c>
    </row>
    <row r="320">
      <c r="A320" s="4" t="inlineStr">
        <is>
          <t>C000099783 | Simon Property Group, Inc.</t>
        </is>
      </c>
      <c r="B320" s="4" t="inlineStr">
        <is>
          <t xml:space="preserve"> </t>
        </is>
      </c>
    </row>
    <row r="321">
      <c r="A321" s="3" t="inlineStr">
        <is>
          <t>Holdings [Line Items]</t>
        </is>
      </c>
      <c r="B321" s="4" t="inlineStr">
        <is>
          <t xml:space="preserve"> </t>
        </is>
      </c>
    </row>
    <row r="322">
      <c r="A322" s="4" t="inlineStr">
        <is>
          <t>Percent of Net Asset Value</t>
        </is>
      </c>
      <c r="B322" s="6" t="n">
        <v>0.053</v>
      </c>
    </row>
    <row r="323">
      <c r="A323" s="4" t="inlineStr">
        <is>
          <t>C000099783 | AvalonBay Communities, Inc.</t>
        </is>
      </c>
      <c r="B323" s="4" t="inlineStr">
        <is>
          <t xml:space="preserve"> </t>
        </is>
      </c>
    </row>
    <row r="324">
      <c r="A324" s="3" t="inlineStr">
        <is>
          <t>Holdings [Line Items]</t>
        </is>
      </c>
      <c r="B324" s="4" t="inlineStr">
        <is>
          <t xml:space="preserve"> </t>
        </is>
      </c>
    </row>
    <row r="325">
      <c r="A325" s="4" t="inlineStr">
        <is>
          <t>Percent of Net Asset Value</t>
        </is>
      </c>
      <c r="B325" s="6" t="n">
        <v>0.043</v>
      </c>
    </row>
    <row r="326">
      <c r="A326" s="4" t="inlineStr">
        <is>
          <t>C000099783 | Welltower, Inc.</t>
        </is>
      </c>
      <c r="B326" s="4" t="inlineStr">
        <is>
          <t xml:space="preserve"> </t>
        </is>
      </c>
    </row>
    <row r="327">
      <c r="A327" s="3" t="inlineStr">
        <is>
          <t>Holdings [Line Items]</t>
        </is>
      </c>
      <c r="B327" s="4" t="inlineStr">
        <is>
          <t xml:space="preserve"> </t>
        </is>
      </c>
    </row>
    <row r="328">
      <c r="A328" s="4" t="inlineStr">
        <is>
          <t>Percent of Net Asset Value</t>
        </is>
      </c>
      <c r="B328" s="8" t="n">
        <v>0.04</v>
      </c>
    </row>
    <row r="329">
      <c r="A329" s="4" t="inlineStr">
        <is>
          <t>C000099783 | Digital Realty Trust, Inc.</t>
        </is>
      </c>
      <c r="B329" s="4" t="inlineStr">
        <is>
          <t xml:space="preserve"> </t>
        </is>
      </c>
    </row>
    <row r="330">
      <c r="A330" s="3" t="inlineStr">
        <is>
          <t>Holdings [Line Items]</t>
        </is>
      </c>
      <c r="B330" s="4" t="inlineStr">
        <is>
          <t xml:space="preserve"> </t>
        </is>
      </c>
    </row>
    <row r="331">
      <c r="A331" s="4" t="inlineStr">
        <is>
          <t>Percent of Net Asset Value</t>
        </is>
      </c>
      <c r="B331" s="8" t="n">
        <v>0.04</v>
      </c>
    </row>
    <row r="332">
      <c r="A332" s="4" t="inlineStr">
        <is>
          <t>C000099783 | Public Storage</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C000099783 | Prologis, Inc.</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C000099783 | Ventas, Inc.</t>
        </is>
      </c>
      <c r="B338" s="4" t="inlineStr">
        <is>
          <t xml:space="preserve"> </t>
        </is>
      </c>
    </row>
    <row r="339">
      <c r="A339" s="3" t="inlineStr">
        <is>
          <t>Holdings [Line Items]</t>
        </is>
      </c>
      <c r="B339" s="4" t="inlineStr">
        <is>
          <t xml:space="preserve"> </t>
        </is>
      </c>
    </row>
    <row r="340">
      <c r="A340" s="4" t="inlineStr">
        <is>
          <t>Percent of Net Asset Value</t>
        </is>
      </c>
      <c r="B340" s="6" t="n">
        <v>0.026</v>
      </c>
    </row>
    <row r="341">
      <c r="A341" s="4" t="inlineStr">
        <is>
          <t>C000099783 | Iron Mountain, Inc.</t>
        </is>
      </c>
      <c r="B341" s="4" t="inlineStr">
        <is>
          <t xml:space="preserve"> </t>
        </is>
      </c>
    </row>
    <row r="342">
      <c r="A342" s="3" t="inlineStr">
        <is>
          <t>Holdings [Line Items]</t>
        </is>
      </c>
      <c r="B342" s="4" t="inlineStr">
        <is>
          <t xml:space="preserve"> </t>
        </is>
      </c>
    </row>
    <row r="343">
      <c r="A343" s="4" t="inlineStr">
        <is>
          <t>Percent of Net Asset Value</t>
        </is>
      </c>
      <c r="B343" s="6" t="n">
        <v>0.025</v>
      </c>
    </row>
    <row r="344">
      <c r="A344" s="4" t="inlineStr">
        <is>
          <t>C000099783 | Agree Realty Corp.</t>
        </is>
      </c>
      <c r="B344" s="4" t="inlineStr">
        <is>
          <t xml:space="preserve"> </t>
        </is>
      </c>
    </row>
    <row r="345">
      <c r="A345" s="3" t="inlineStr">
        <is>
          <t>Holdings [Line Items]</t>
        </is>
      </c>
      <c r="B345" s="4" t="inlineStr">
        <is>
          <t xml:space="preserve"> </t>
        </is>
      </c>
    </row>
    <row r="346">
      <c r="A346" s="4" t="inlineStr">
        <is>
          <t>Percent of Net Asset Value</t>
        </is>
      </c>
      <c r="B346" s="6" t="n">
        <v>0.024</v>
      </c>
    </row>
    <row r="347">
      <c r="A347" s="4" t="inlineStr">
        <is>
          <t>C000099783 | Country Other Line</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C000099783 | IndustrySpecialized REITs</t>
        </is>
      </c>
      <c r="B350" s="4" t="inlineStr">
        <is>
          <t xml:space="preserve"> </t>
        </is>
      </c>
    </row>
    <row r="351">
      <c r="A351" s="3" t="inlineStr">
        <is>
          <t>Holdings [Line Items]</t>
        </is>
      </c>
      <c r="B351" s="4" t="inlineStr">
        <is>
          <t xml:space="preserve"> </t>
        </is>
      </c>
    </row>
    <row r="352">
      <c r="A352" s="4" t="inlineStr">
        <is>
          <t>Percent of Net Asset Value</t>
        </is>
      </c>
      <c r="B352" s="8" t="n">
        <v>0.19</v>
      </c>
    </row>
    <row r="353">
      <c r="A353" s="4" t="inlineStr">
        <is>
          <t>C000099783 | IndustryRetail REITs</t>
        </is>
      </c>
      <c r="B353" s="4" t="inlineStr">
        <is>
          <t xml:space="preserve"> </t>
        </is>
      </c>
    </row>
    <row r="354">
      <c r="A354" s="3" t="inlineStr">
        <is>
          <t>Holdings [Line Items]</t>
        </is>
      </c>
      <c r="B354" s="4" t="inlineStr">
        <is>
          <t xml:space="preserve"> </t>
        </is>
      </c>
    </row>
    <row r="355">
      <c r="A355" s="4" t="inlineStr">
        <is>
          <t>Percent of Net Asset Value</t>
        </is>
      </c>
      <c r="B355" s="8" t="n">
        <v>0.18</v>
      </c>
    </row>
    <row r="356">
      <c r="A356" s="4" t="inlineStr">
        <is>
          <t>C000099783 | IndustryIndustrial REITs</t>
        </is>
      </c>
      <c r="B356" s="4" t="inlineStr">
        <is>
          <t xml:space="preserve"> </t>
        </is>
      </c>
    </row>
    <row r="357">
      <c r="A357" s="3" t="inlineStr">
        <is>
          <t>Holdings [Line Items]</t>
        </is>
      </c>
      <c r="B357" s="4" t="inlineStr">
        <is>
          <t xml:space="preserve"> </t>
        </is>
      </c>
    </row>
    <row r="358">
      <c r="A358" s="4" t="inlineStr">
        <is>
          <t>Percent of Net Asset Value</t>
        </is>
      </c>
      <c r="B358" s="8" t="n">
        <v>0.13</v>
      </c>
    </row>
    <row r="359">
      <c r="A359" s="4" t="inlineStr">
        <is>
          <t>C000099783 | IndustryResidential REITs</t>
        </is>
      </c>
      <c r="B359" s="4" t="inlineStr">
        <is>
          <t xml:space="preserve"> </t>
        </is>
      </c>
    </row>
    <row r="360">
      <c r="A360" s="3" t="inlineStr">
        <is>
          <t>Holdings [Line Items]</t>
        </is>
      </c>
      <c r="B360" s="4" t="inlineStr">
        <is>
          <t xml:space="preserve"> </t>
        </is>
      </c>
    </row>
    <row r="361">
      <c r="A361" s="4" t="inlineStr">
        <is>
          <t>Percent of Net Asset Value</t>
        </is>
      </c>
      <c r="B361" s="8" t="n">
        <v>0.12</v>
      </c>
    </row>
    <row r="362">
      <c r="A362" s="4" t="inlineStr">
        <is>
          <t>C000099783 | IndustryReal Estate Management &amp; Development</t>
        </is>
      </c>
      <c r="B362" s="4" t="inlineStr">
        <is>
          <t xml:space="preserve"> </t>
        </is>
      </c>
    </row>
    <row r="363">
      <c r="A363" s="3" t="inlineStr">
        <is>
          <t>Holdings [Line Items]</t>
        </is>
      </c>
      <c r="B363" s="4" t="inlineStr">
        <is>
          <t xml:space="preserve"> </t>
        </is>
      </c>
    </row>
    <row r="364">
      <c r="A364" s="4" t="inlineStr">
        <is>
          <t>Percent of Net Asset Value</t>
        </is>
      </c>
      <c r="B364" s="8" t="n">
        <v>0.11</v>
      </c>
    </row>
    <row r="365">
      <c r="A365" s="4" t="inlineStr">
        <is>
          <t>C000099783 | IndustryHealth Care REITs</t>
        </is>
      </c>
      <c r="B365" s="4" t="inlineStr">
        <is>
          <t xml:space="preserve"> </t>
        </is>
      </c>
    </row>
    <row r="366">
      <c r="A366" s="3" t="inlineStr">
        <is>
          <t>Holdings [Line Items]</t>
        </is>
      </c>
      <c r="B366" s="4" t="inlineStr">
        <is>
          <t xml:space="preserve"> </t>
        </is>
      </c>
    </row>
    <row r="367">
      <c r="A367" s="4" t="inlineStr">
        <is>
          <t>Percent of Net Asset Value</t>
        </is>
      </c>
      <c r="B367" s="8" t="n">
        <v>0.11</v>
      </c>
    </row>
    <row r="368">
      <c r="A368" s="4" t="inlineStr">
        <is>
          <t>C000099783 | IndustryDiversified REITs</t>
        </is>
      </c>
      <c r="B368" s="4" t="inlineStr">
        <is>
          <t xml:space="preserve"> </t>
        </is>
      </c>
    </row>
    <row r="369">
      <c r="A369" s="3" t="inlineStr">
        <is>
          <t>Holdings [Line Items]</t>
        </is>
      </c>
      <c r="B369" s="4" t="inlineStr">
        <is>
          <t xml:space="preserve"> </t>
        </is>
      </c>
    </row>
    <row r="370">
      <c r="A370" s="4" t="inlineStr">
        <is>
          <t>Percent of Net Asset Value</t>
        </is>
      </c>
      <c r="B370" s="8" t="n">
        <v>0.08</v>
      </c>
    </row>
    <row r="371">
      <c r="A371" s="4" t="inlineStr">
        <is>
          <t>C000099783 | IndustryOffice REITs</t>
        </is>
      </c>
      <c r="B371" s="4" t="inlineStr">
        <is>
          <t xml:space="preserve"> </t>
        </is>
      </c>
    </row>
    <row r="372">
      <c r="A372" s="3" t="inlineStr">
        <is>
          <t>Holdings [Line Items]</t>
        </is>
      </c>
      <c r="B372" s="4" t="inlineStr">
        <is>
          <t xml:space="preserve"> </t>
        </is>
      </c>
    </row>
    <row r="373">
      <c r="A373" s="4" t="inlineStr">
        <is>
          <t>Percent of Net Asset Value</t>
        </is>
      </c>
      <c r="B373" s="8" t="n">
        <v>0.05</v>
      </c>
    </row>
    <row r="374">
      <c r="A374" s="4" t="inlineStr">
        <is>
          <t>C000099783 | IndustryHotel &amp; Resort REITs</t>
        </is>
      </c>
      <c r="B374" s="4" t="inlineStr">
        <is>
          <t xml:space="preserve"> </t>
        </is>
      </c>
    </row>
    <row r="375">
      <c r="A375" s="3" t="inlineStr">
        <is>
          <t>Holdings [Line Items]</t>
        </is>
      </c>
      <c r="B375" s="4" t="inlineStr">
        <is>
          <t xml:space="preserve"> </t>
        </is>
      </c>
    </row>
    <row r="376">
      <c r="A376" s="4" t="inlineStr">
        <is>
          <t>Percent of Net Asset Value</t>
        </is>
      </c>
      <c r="B376" s="8" t="n">
        <v>0.03</v>
      </c>
    </row>
    <row r="377">
      <c r="A377" s="4" t="inlineStr">
        <is>
          <t>C000099783 | IndustryHealth Care Providers &amp; Services</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C000099783 | IndustryIT Services</t>
        </is>
      </c>
      <c r="B380" s="4" t="inlineStr">
        <is>
          <t xml:space="preserve"> </t>
        </is>
      </c>
    </row>
    <row r="381">
      <c r="A381" s="3" t="inlineStr">
        <is>
          <t>Holdings [Line Items]</t>
        </is>
      </c>
      <c r="B381" s="4" t="inlineStr">
        <is>
          <t xml:space="preserve"> </t>
        </is>
      </c>
    </row>
    <row r="382">
      <c r="A382" s="4" t="inlineStr">
        <is>
          <t>Percent of Net Asset Value</t>
        </is>
      </c>
      <c r="B382" s="8" t="n">
        <v>0</v>
      </c>
    </row>
    <row r="383">
      <c r="A383" s="4" t="inlineStr">
        <is>
          <t>C000099783 | United States</t>
        </is>
      </c>
      <c r="B383" s="4" t="inlineStr">
        <is>
          <t xml:space="preserve"> </t>
        </is>
      </c>
    </row>
    <row r="384">
      <c r="A384" s="3" t="inlineStr">
        <is>
          <t>Holdings [Line Items]</t>
        </is>
      </c>
      <c r="B384" s="4" t="inlineStr">
        <is>
          <t xml:space="preserve"> </t>
        </is>
      </c>
    </row>
    <row r="385">
      <c r="A385" s="4" t="inlineStr">
        <is>
          <t>Percent of Net Asset Value</t>
        </is>
      </c>
      <c r="B385" s="8" t="n">
        <v>0.67</v>
      </c>
    </row>
    <row r="386">
      <c r="A386" s="4" t="inlineStr">
        <is>
          <t>C000099783 | Japan</t>
        </is>
      </c>
      <c r="B386" s="4" t="inlineStr">
        <is>
          <t xml:space="preserve"> </t>
        </is>
      </c>
    </row>
    <row r="387">
      <c r="A387" s="3" t="inlineStr">
        <is>
          <t>Holdings [Line Items]</t>
        </is>
      </c>
      <c r="B387" s="4" t="inlineStr">
        <is>
          <t xml:space="preserve"> </t>
        </is>
      </c>
    </row>
    <row r="388">
      <c r="A388" s="4" t="inlineStr">
        <is>
          <t>Percent of Net Asset Value</t>
        </is>
      </c>
      <c r="B388" s="8" t="n">
        <v>0.09</v>
      </c>
    </row>
    <row r="389">
      <c r="A389" s="4" t="inlineStr">
        <is>
          <t>C000099783 | United Kingdom</t>
        </is>
      </c>
      <c r="B389" s="4" t="inlineStr">
        <is>
          <t xml:space="preserve"> </t>
        </is>
      </c>
    </row>
    <row r="390">
      <c r="A390" s="3" t="inlineStr">
        <is>
          <t>Holdings [Line Items]</t>
        </is>
      </c>
      <c r="B390" s="4" t="inlineStr">
        <is>
          <t xml:space="preserve"> </t>
        </is>
      </c>
    </row>
    <row r="391">
      <c r="A391" s="4" t="inlineStr">
        <is>
          <t>Percent of Net Asset Value</t>
        </is>
      </c>
      <c r="B391" s="8" t="n">
        <v>0.05</v>
      </c>
    </row>
    <row r="392">
      <c r="A392" s="4" t="inlineStr">
        <is>
          <t>C000099783 | Australia</t>
        </is>
      </c>
      <c r="B392" s="4" t="inlineStr">
        <is>
          <t xml:space="preserve"> </t>
        </is>
      </c>
    </row>
    <row r="393">
      <c r="A393" s="3" t="inlineStr">
        <is>
          <t>Holdings [Line Items]</t>
        </is>
      </c>
      <c r="B393" s="4" t="inlineStr">
        <is>
          <t xml:space="preserve"> </t>
        </is>
      </c>
    </row>
    <row r="394">
      <c r="A394" s="4" t="inlineStr">
        <is>
          <t>Percent of Net Asset Value</t>
        </is>
      </c>
      <c r="B394" s="8" t="n">
        <v>0.04</v>
      </c>
    </row>
    <row r="395">
      <c r="A395" s="4" t="inlineStr">
        <is>
          <t>C000099783 | France</t>
        </is>
      </c>
      <c r="B395" s="4" t="inlineStr">
        <is>
          <t xml:space="preserve"> </t>
        </is>
      </c>
    </row>
    <row r="396">
      <c r="A396" s="3" t="inlineStr">
        <is>
          <t>Holdings [Line Items]</t>
        </is>
      </c>
      <c r="B396" s="4" t="inlineStr">
        <is>
          <t xml:space="preserve"> </t>
        </is>
      </c>
    </row>
    <row r="397">
      <c r="A397" s="4" t="inlineStr">
        <is>
          <t>Percent of Net Asset Value</t>
        </is>
      </c>
      <c r="B397" s="8" t="n">
        <v>0.03</v>
      </c>
    </row>
    <row r="398">
      <c r="A398" s="4" t="inlineStr">
        <is>
          <t>C000099783 | Singapore</t>
        </is>
      </c>
      <c r="B398" s="4" t="inlineStr">
        <is>
          <t xml:space="preserve"> </t>
        </is>
      </c>
    </row>
    <row r="399">
      <c r="A399" s="3" t="inlineStr">
        <is>
          <t>Holdings [Line Items]</t>
        </is>
      </c>
      <c r="B399" s="4" t="inlineStr">
        <is>
          <t xml:space="preserve"> </t>
        </is>
      </c>
    </row>
    <row r="400">
      <c r="A400" s="4" t="inlineStr">
        <is>
          <t>Percent of Net Asset Value</t>
        </is>
      </c>
      <c r="B400" s="8" t="n">
        <v>0.03</v>
      </c>
    </row>
    <row r="401">
      <c r="A401" s="4" t="inlineStr">
        <is>
          <t>C000099783 | Hong Kong</t>
        </is>
      </c>
      <c r="B401" s="4" t="inlineStr">
        <is>
          <t xml:space="preserve"> </t>
        </is>
      </c>
    </row>
    <row r="402">
      <c r="A402" s="3" t="inlineStr">
        <is>
          <t>Holdings [Line Items]</t>
        </is>
      </c>
      <c r="B402" s="4" t="inlineStr">
        <is>
          <t xml:space="preserve"> </t>
        </is>
      </c>
    </row>
    <row r="403">
      <c r="A403" s="4" t="inlineStr">
        <is>
          <t>Percent of Net Asset Value</t>
        </is>
      </c>
      <c r="B403" s="8" t="n">
        <v>0.03</v>
      </c>
    </row>
    <row r="404">
      <c r="A404" s="4" t="inlineStr">
        <is>
          <t>C000099783 | Germany</t>
        </is>
      </c>
      <c r="B404" s="4" t="inlineStr">
        <is>
          <t xml:space="preserve"> </t>
        </is>
      </c>
    </row>
    <row r="405">
      <c r="A405" s="3" t="inlineStr">
        <is>
          <t>Holdings [Line Items]</t>
        </is>
      </c>
      <c r="B405" s="4" t="inlineStr">
        <is>
          <t xml:space="preserve"> </t>
        </is>
      </c>
    </row>
    <row r="406">
      <c r="A406" s="4" t="inlineStr">
        <is>
          <t>Percent of Net Asset Value</t>
        </is>
      </c>
      <c r="B406" s="8" t="n">
        <v>0.02</v>
      </c>
    </row>
    <row r="407">
      <c r="A407" s="4" t="inlineStr">
        <is>
          <t>C000099783 | Canada</t>
        </is>
      </c>
      <c r="B407" s="4" t="inlineStr">
        <is>
          <t xml:space="preserve"> </t>
        </is>
      </c>
    </row>
    <row r="408">
      <c r="A408" s="3" t="inlineStr">
        <is>
          <t>Holdings [Line Items]</t>
        </is>
      </c>
      <c r="B408" s="4" t="inlineStr">
        <is>
          <t xml:space="preserve"> </t>
        </is>
      </c>
    </row>
    <row r="409">
      <c r="A409" s="4" t="inlineStr">
        <is>
          <t>Percent of Net Asset Value</t>
        </is>
      </c>
      <c r="B409" s="8" t="n">
        <v>0.02</v>
      </c>
    </row>
    <row r="410">
      <c r="A410" s="4" t="inlineStr">
        <is>
          <t>C000099783 | Sweden</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C000099783 | AssetCommon Stocks</t>
        </is>
      </c>
      <c r="B413" s="4" t="inlineStr">
        <is>
          <t xml:space="preserve"> </t>
        </is>
      </c>
    </row>
    <row r="414">
      <c r="A414" s="3" t="inlineStr">
        <is>
          <t>Holdings [Line Items]</t>
        </is>
      </c>
      <c r="B414" s="4" t="inlineStr">
        <is>
          <t xml:space="preserve"> </t>
        </is>
      </c>
    </row>
    <row r="415">
      <c r="A415" s="4" t="inlineStr">
        <is>
          <t>Percent of Net Asset Value</t>
        </is>
      </c>
      <c r="B415" s="8" t="n">
        <v>1.01</v>
      </c>
    </row>
    <row r="416">
      <c r="A416" s="4" t="inlineStr">
        <is>
          <t>C000099783 | AssetCash Equivalents</t>
        </is>
      </c>
      <c r="B416" s="4" t="inlineStr">
        <is>
          <t xml:space="preserve"> </t>
        </is>
      </c>
    </row>
    <row r="417">
      <c r="A417" s="3" t="inlineStr">
        <is>
          <t>Holdings [Line Items]</t>
        </is>
      </c>
      <c r="B417" s="4" t="inlineStr">
        <is>
          <t xml:space="preserve"> </t>
        </is>
      </c>
    </row>
    <row r="418">
      <c r="A418" s="4" t="inlineStr">
        <is>
          <t>Percent of Net Asset Value</t>
        </is>
      </c>
      <c r="B418" s="8" t="n">
        <v>0.01</v>
      </c>
    </row>
    <row r="419">
      <c r="A419" s="4" t="inlineStr">
        <is>
          <t>C000099783 | Asset Other Net Line</t>
        </is>
      </c>
      <c r="B419" s="4" t="inlineStr">
        <is>
          <t xml:space="preserve"> </t>
        </is>
      </c>
    </row>
    <row r="420">
      <c r="A420" s="3" t="inlineStr">
        <is>
          <t>Holdings [Line Items]</t>
        </is>
      </c>
      <c r="B420" s="4" t="inlineStr">
        <is>
          <t xml:space="preserve"> </t>
        </is>
      </c>
    </row>
    <row r="421">
      <c r="A421" s="4" t="inlineStr">
        <is>
          <t>Percent of Net Asset Value</t>
        </is>
      </c>
      <c r="B421" s="4" t="inlineStr">
        <is>
          <t>(2.00%)</t>
        </is>
      </c>
    </row>
    <row r="422">
      <c r="A422" s="4" t="inlineStr">
        <is>
          <t>C000099784 | Equinix, Inc.</t>
        </is>
      </c>
      <c r="B422" s="4" t="inlineStr">
        <is>
          <t xml:space="preserve"> </t>
        </is>
      </c>
    </row>
    <row r="423">
      <c r="A423" s="3" t="inlineStr">
        <is>
          <t>Holdings [Line Items]</t>
        </is>
      </c>
      <c r="B423" s="4" t="inlineStr">
        <is>
          <t xml:space="preserve"> </t>
        </is>
      </c>
    </row>
    <row r="424">
      <c r="A424" s="4" t="inlineStr">
        <is>
          <t>Percent of Net Asset Value</t>
        </is>
      </c>
      <c r="B424" s="6" t="n">
        <v>0.059</v>
      </c>
    </row>
    <row r="425">
      <c r="A425" s="4" t="inlineStr">
        <is>
          <t>C000099784 | Simon Property Group, Inc.</t>
        </is>
      </c>
      <c r="B425" s="4" t="inlineStr">
        <is>
          <t xml:space="preserve"> </t>
        </is>
      </c>
    </row>
    <row r="426">
      <c r="A426" s="3" t="inlineStr">
        <is>
          <t>Holdings [Line Items]</t>
        </is>
      </c>
      <c r="B426" s="4" t="inlineStr">
        <is>
          <t xml:space="preserve"> </t>
        </is>
      </c>
    </row>
    <row r="427">
      <c r="A427" s="4" t="inlineStr">
        <is>
          <t>Percent of Net Asset Value</t>
        </is>
      </c>
      <c r="B427" s="6" t="n">
        <v>0.053</v>
      </c>
    </row>
    <row r="428">
      <c r="A428" s="4" t="inlineStr">
        <is>
          <t>C000099784 | AvalonBay Communities, Inc.</t>
        </is>
      </c>
      <c r="B428" s="4" t="inlineStr">
        <is>
          <t xml:space="preserve"> </t>
        </is>
      </c>
    </row>
    <row r="429">
      <c r="A429" s="3" t="inlineStr">
        <is>
          <t>Holdings [Line Items]</t>
        </is>
      </c>
      <c r="B429" s="4" t="inlineStr">
        <is>
          <t xml:space="preserve"> </t>
        </is>
      </c>
    </row>
    <row r="430">
      <c r="A430" s="4" t="inlineStr">
        <is>
          <t>Percent of Net Asset Value</t>
        </is>
      </c>
      <c r="B430" s="6" t="n">
        <v>0.043</v>
      </c>
    </row>
    <row r="431">
      <c r="A431" s="4" t="inlineStr">
        <is>
          <t>C000099784 | Welltower, Inc.</t>
        </is>
      </c>
      <c r="B431" s="4" t="inlineStr">
        <is>
          <t xml:space="preserve"> </t>
        </is>
      </c>
    </row>
    <row r="432">
      <c r="A432" s="3" t="inlineStr">
        <is>
          <t>Holdings [Line Items]</t>
        </is>
      </c>
      <c r="B432" s="4" t="inlineStr">
        <is>
          <t xml:space="preserve"> </t>
        </is>
      </c>
    </row>
    <row r="433">
      <c r="A433" s="4" t="inlineStr">
        <is>
          <t>Percent of Net Asset Value</t>
        </is>
      </c>
      <c r="B433" s="8" t="n">
        <v>0.04</v>
      </c>
    </row>
    <row r="434">
      <c r="A434" s="4" t="inlineStr">
        <is>
          <t>C000099784 | Digital Realty Trust, Inc.</t>
        </is>
      </c>
      <c r="B434" s="4" t="inlineStr">
        <is>
          <t xml:space="preserve"> </t>
        </is>
      </c>
    </row>
    <row r="435">
      <c r="A435" s="3" t="inlineStr">
        <is>
          <t>Holdings [Line Items]</t>
        </is>
      </c>
      <c r="B435" s="4" t="inlineStr">
        <is>
          <t xml:space="preserve"> </t>
        </is>
      </c>
    </row>
    <row r="436">
      <c r="A436" s="4" t="inlineStr">
        <is>
          <t>Percent of Net Asset Value</t>
        </is>
      </c>
      <c r="B436" s="8" t="n">
        <v>0.04</v>
      </c>
    </row>
    <row r="437">
      <c r="A437" s="4" t="inlineStr">
        <is>
          <t>C000099784 | Public Storage</t>
        </is>
      </c>
      <c r="B437" s="4" t="inlineStr">
        <is>
          <t xml:space="preserve"> </t>
        </is>
      </c>
    </row>
    <row r="438">
      <c r="A438" s="3" t="inlineStr">
        <is>
          <t>Holdings [Line Items]</t>
        </is>
      </c>
      <c r="B438" s="4" t="inlineStr">
        <is>
          <t xml:space="preserve"> </t>
        </is>
      </c>
    </row>
    <row r="439">
      <c r="A439" s="4" t="inlineStr">
        <is>
          <t>Percent of Net Asset Value</t>
        </is>
      </c>
      <c r="B439" s="8" t="n">
        <v>0.04</v>
      </c>
    </row>
    <row r="440">
      <c r="A440" s="4" t="inlineStr">
        <is>
          <t>C000099784 | Prologis, Inc.</t>
        </is>
      </c>
      <c r="B440" s="4" t="inlineStr">
        <is>
          <t xml:space="preserve"> </t>
        </is>
      </c>
    </row>
    <row r="441">
      <c r="A441" s="3" t="inlineStr">
        <is>
          <t>Holdings [Line Items]</t>
        </is>
      </c>
      <c r="B441" s="4" t="inlineStr">
        <is>
          <t xml:space="preserve"> </t>
        </is>
      </c>
    </row>
    <row r="442">
      <c r="A442" s="4" t="inlineStr">
        <is>
          <t>Percent of Net Asset Value</t>
        </is>
      </c>
      <c r="B442" s="6" t="n">
        <v>0.039</v>
      </c>
    </row>
    <row r="443">
      <c r="A443" s="4" t="inlineStr">
        <is>
          <t>C000099784 | Ventas, Inc.</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C000099784 | Iron Mountain, Inc.</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C000099784 | Agree Realty Corp.</t>
        </is>
      </c>
      <c r="B449" s="4" t="inlineStr">
        <is>
          <t xml:space="preserve"> </t>
        </is>
      </c>
    </row>
    <row r="450">
      <c r="A450" s="3" t="inlineStr">
        <is>
          <t>Holdings [Line Items]</t>
        </is>
      </c>
      <c r="B450" s="4" t="inlineStr">
        <is>
          <t xml:space="preserve"> </t>
        </is>
      </c>
    </row>
    <row r="451">
      <c r="A451" s="4" t="inlineStr">
        <is>
          <t>Percent of Net Asset Value</t>
        </is>
      </c>
      <c r="B451" s="6" t="n">
        <v>0.024</v>
      </c>
    </row>
    <row r="452">
      <c r="A452" s="4" t="inlineStr">
        <is>
          <t>C000099784 | Country Other Line</t>
        </is>
      </c>
      <c r="B452" s="4" t="inlineStr">
        <is>
          <t xml:space="preserve"> </t>
        </is>
      </c>
    </row>
    <row r="453">
      <c r="A453" s="3" t="inlineStr">
        <is>
          <t>Holdings [Line Items]</t>
        </is>
      </c>
      <c r="B453" s="4" t="inlineStr">
        <is>
          <t xml:space="preserve"> </t>
        </is>
      </c>
    </row>
    <row r="454">
      <c r="A454" s="4" t="inlineStr">
        <is>
          <t>Percent of Net Asset Value</t>
        </is>
      </c>
      <c r="B454" s="8" t="n">
        <v>0.01</v>
      </c>
    </row>
    <row r="455">
      <c r="A455" s="4" t="inlineStr">
        <is>
          <t>C000099784 | IndustrySpecialized REITs</t>
        </is>
      </c>
      <c r="B455" s="4" t="inlineStr">
        <is>
          <t xml:space="preserve"> </t>
        </is>
      </c>
    </row>
    <row r="456">
      <c r="A456" s="3" t="inlineStr">
        <is>
          <t>Holdings [Line Items]</t>
        </is>
      </c>
      <c r="B456" s="4" t="inlineStr">
        <is>
          <t xml:space="preserve"> </t>
        </is>
      </c>
    </row>
    <row r="457">
      <c r="A457" s="4" t="inlineStr">
        <is>
          <t>Percent of Net Asset Value</t>
        </is>
      </c>
      <c r="B457" s="8" t="n">
        <v>0.19</v>
      </c>
    </row>
    <row r="458">
      <c r="A458" s="4" t="inlineStr">
        <is>
          <t>C000099784 | IndustryRetail REITs</t>
        </is>
      </c>
      <c r="B458" s="4" t="inlineStr">
        <is>
          <t xml:space="preserve"> </t>
        </is>
      </c>
    </row>
    <row r="459">
      <c r="A459" s="3" t="inlineStr">
        <is>
          <t>Holdings [Line Items]</t>
        </is>
      </c>
      <c r="B459" s="4" t="inlineStr">
        <is>
          <t xml:space="preserve"> </t>
        </is>
      </c>
    </row>
    <row r="460">
      <c r="A460" s="4" t="inlineStr">
        <is>
          <t>Percent of Net Asset Value</t>
        </is>
      </c>
      <c r="B460" s="8" t="n">
        <v>0.18</v>
      </c>
    </row>
    <row r="461">
      <c r="A461" s="4" t="inlineStr">
        <is>
          <t>C000099784 | IndustryIndustrial REITs</t>
        </is>
      </c>
      <c r="B461" s="4" t="inlineStr">
        <is>
          <t xml:space="preserve"> </t>
        </is>
      </c>
    </row>
    <row r="462">
      <c r="A462" s="3" t="inlineStr">
        <is>
          <t>Holdings [Line Items]</t>
        </is>
      </c>
      <c r="B462" s="4" t="inlineStr">
        <is>
          <t xml:space="preserve"> </t>
        </is>
      </c>
    </row>
    <row r="463">
      <c r="A463" s="4" t="inlineStr">
        <is>
          <t>Percent of Net Asset Value</t>
        </is>
      </c>
      <c r="B463" s="8" t="n">
        <v>0.13</v>
      </c>
    </row>
    <row r="464">
      <c r="A464" s="4" t="inlineStr">
        <is>
          <t>C000099784 | IndustryResidential REITs</t>
        </is>
      </c>
      <c r="B464" s="4" t="inlineStr">
        <is>
          <t xml:space="preserve"> </t>
        </is>
      </c>
    </row>
    <row r="465">
      <c r="A465" s="3" t="inlineStr">
        <is>
          <t>Holdings [Line Items]</t>
        </is>
      </c>
      <c r="B465" s="4" t="inlineStr">
        <is>
          <t xml:space="preserve"> </t>
        </is>
      </c>
    </row>
    <row r="466">
      <c r="A466" s="4" t="inlineStr">
        <is>
          <t>Percent of Net Asset Value</t>
        </is>
      </c>
      <c r="B466" s="8" t="n">
        <v>0.12</v>
      </c>
    </row>
    <row r="467">
      <c r="A467" s="4" t="inlineStr">
        <is>
          <t>C000099784 | IndustryReal Estate Management &amp; Development</t>
        </is>
      </c>
      <c r="B467" s="4" t="inlineStr">
        <is>
          <t xml:space="preserve"> </t>
        </is>
      </c>
    </row>
    <row r="468">
      <c r="A468" s="3" t="inlineStr">
        <is>
          <t>Holdings [Line Items]</t>
        </is>
      </c>
      <c r="B468" s="4" t="inlineStr">
        <is>
          <t xml:space="preserve"> </t>
        </is>
      </c>
    </row>
    <row r="469">
      <c r="A469" s="4" t="inlineStr">
        <is>
          <t>Percent of Net Asset Value</t>
        </is>
      </c>
      <c r="B469" s="8" t="n">
        <v>0.11</v>
      </c>
    </row>
    <row r="470">
      <c r="A470" s="4" t="inlineStr">
        <is>
          <t>C000099784 | IndustryHealth Care REITs</t>
        </is>
      </c>
      <c r="B470" s="4" t="inlineStr">
        <is>
          <t xml:space="preserve"> </t>
        </is>
      </c>
    </row>
    <row r="471">
      <c r="A471" s="3" t="inlineStr">
        <is>
          <t>Holdings [Line Items]</t>
        </is>
      </c>
      <c r="B471" s="4" t="inlineStr">
        <is>
          <t xml:space="preserve"> </t>
        </is>
      </c>
    </row>
    <row r="472">
      <c r="A472" s="4" t="inlineStr">
        <is>
          <t>Percent of Net Asset Value</t>
        </is>
      </c>
      <c r="B472" s="8" t="n">
        <v>0.11</v>
      </c>
    </row>
    <row r="473">
      <c r="A473" s="4" t="inlineStr">
        <is>
          <t>C000099784 | IndustryDiversified REITs</t>
        </is>
      </c>
      <c r="B473" s="4" t="inlineStr">
        <is>
          <t xml:space="preserve"> </t>
        </is>
      </c>
    </row>
    <row r="474">
      <c r="A474" s="3" t="inlineStr">
        <is>
          <t>Holdings [Line Items]</t>
        </is>
      </c>
      <c r="B474" s="4" t="inlineStr">
        <is>
          <t xml:space="preserve"> </t>
        </is>
      </c>
    </row>
    <row r="475">
      <c r="A475" s="4" t="inlineStr">
        <is>
          <t>Percent of Net Asset Value</t>
        </is>
      </c>
      <c r="B475" s="8" t="n">
        <v>0.08</v>
      </c>
    </row>
    <row r="476">
      <c r="A476" s="4" t="inlineStr">
        <is>
          <t>C000099784 | IndustryOffice REITs</t>
        </is>
      </c>
      <c r="B476" s="4" t="inlineStr">
        <is>
          <t xml:space="preserve"> </t>
        </is>
      </c>
    </row>
    <row r="477">
      <c r="A477" s="3" t="inlineStr">
        <is>
          <t>Holdings [Line Items]</t>
        </is>
      </c>
      <c r="B477" s="4" t="inlineStr">
        <is>
          <t xml:space="preserve"> </t>
        </is>
      </c>
    </row>
    <row r="478">
      <c r="A478" s="4" t="inlineStr">
        <is>
          <t>Percent of Net Asset Value</t>
        </is>
      </c>
      <c r="B478" s="8" t="n">
        <v>0.05</v>
      </c>
    </row>
    <row r="479">
      <c r="A479" s="4" t="inlineStr">
        <is>
          <t>C000099784 | IndustryHotel &amp; Resort REITs</t>
        </is>
      </c>
      <c r="B479" s="4" t="inlineStr">
        <is>
          <t xml:space="preserve"> </t>
        </is>
      </c>
    </row>
    <row r="480">
      <c r="A480" s="3" t="inlineStr">
        <is>
          <t>Holdings [Line Items]</t>
        </is>
      </c>
      <c r="B480" s="4" t="inlineStr">
        <is>
          <t xml:space="preserve"> </t>
        </is>
      </c>
    </row>
    <row r="481">
      <c r="A481" s="4" t="inlineStr">
        <is>
          <t>Percent of Net Asset Value</t>
        </is>
      </c>
      <c r="B481" s="8" t="n">
        <v>0.03</v>
      </c>
    </row>
    <row r="482">
      <c r="A482" s="4" t="inlineStr">
        <is>
          <t>C000099784 | IndustryHealth Care Providers &amp; Services</t>
        </is>
      </c>
      <c r="B482" s="4" t="inlineStr">
        <is>
          <t xml:space="preserve"> </t>
        </is>
      </c>
    </row>
    <row r="483">
      <c r="A483" s="3" t="inlineStr">
        <is>
          <t>Holdings [Line Items]</t>
        </is>
      </c>
      <c r="B483" s="4" t="inlineStr">
        <is>
          <t xml:space="preserve"> </t>
        </is>
      </c>
    </row>
    <row r="484">
      <c r="A484" s="4" t="inlineStr">
        <is>
          <t>Percent of Net Asset Value</t>
        </is>
      </c>
      <c r="B484" s="8" t="n">
        <v>0.01</v>
      </c>
    </row>
    <row r="485">
      <c r="A485" s="4" t="inlineStr">
        <is>
          <t>C000099784 | IndustryIT Services</t>
        </is>
      </c>
      <c r="B485" s="4" t="inlineStr">
        <is>
          <t xml:space="preserve"> </t>
        </is>
      </c>
    </row>
    <row r="486">
      <c r="A486" s="3" t="inlineStr">
        <is>
          <t>Holdings [Line Items]</t>
        </is>
      </c>
      <c r="B486" s="4" t="inlineStr">
        <is>
          <t xml:space="preserve"> </t>
        </is>
      </c>
    </row>
    <row r="487">
      <c r="A487" s="4" t="inlineStr">
        <is>
          <t>Percent of Net Asset Value</t>
        </is>
      </c>
      <c r="B487" s="8" t="n">
        <v>0</v>
      </c>
    </row>
    <row r="488">
      <c r="A488" s="4" t="inlineStr">
        <is>
          <t>C000099784 | United States</t>
        </is>
      </c>
      <c r="B488" s="4" t="inlineStr">
        <is>
          <t xml:space="preserve"> </t>
        </is>
      </c>
    </row>
    <row r="489">
      <c r="A489" s="3" t="inlineStr">
        <is>
          <t>Holdings [Line Items]</t>
        </is>
      </c>
      <c r="B489" s="4" t="inlineStr">
        <is>
          <t xml:space="preserve"> </t>
        </is>
      </c>
    </row>
    <row r="490">
      <c r="A490" s="4" t="inlineStr">
        <is>
          <t>Percent of Net Asset Value</t>
        </is>
      </c>
      <c r="B490" s="8" t="n">
        <v>0.67</v>
      </c>
    </row>
    <row r="491">
      <c r="A491" s="4" t="inlineStr">
        <is>
          <t>C000099784 | Japan</t>
        </is>
      </c>
      <c r="B491" s="4" t="inlineStr">
        <is>
          <t xml:space="preserve"> </t>
        </is>
      </c>
    </row>
    <row r="492">
      <c r="A492" s="3" t="inlineStr">
        <is>
          <t>Holdings [Line Items]</t>
        </is>
      </c>
      <c r="B492" s="4" t="inlineStr">
        <is>
          <t xml:space="preserve"> </t>
        </is>
      </c>
    </row>
    <row r="493">
      <c r="A493" s="4" t="inlineStr">
        <is>
          <t>Percent of Net Asset Value</t>
        </is>
      </c>
      <c r="B493" s="8" t="n">
        <v>0.09</v>
      </c>
    </row>
    <row r="494">
      <c r="A494" s="4" t="inlineStr">
        <is>
          <t>C000099784 | United Kingdom</t>
        </is>
      </c>
      <c r="B494" s="4" t="inlineStr">
        <is>
          <t xml:space="preserve"> </t>
        </is>
      </c>
    </row>
    <row r="495">
      <c r="A495" s="3" t="inlineStr">
        <is>
          <t>Holdings [Line Items]</t>
        </is>
      </c>
      <c r="B495" s="4" t="inlineStr">
        <is>
          <t xml:space="preserve"> </t>
        </is>
      </c>
    </row>
    <row r="496">
      <c r="A496" s="4" t="inlineStr">
        <is>
          <t>Percent of Net Asset Value</t>
        </is>
      </c>
      <c r="B496" s="8" t="n">
        <v>0.05</v>
      </c>
    </row>
    <row r="497">
      <c r="A497" s="4" t="inlineStr">
        <is>
          <t>C000099784 | Australia</t>
        </is>
      </c>
      <c r="B497" s="4" t="inlineStr">
        <is>
          <t xml:space="preserve"> </t>
        </is>
      </c>
    </row>
    <row r="498">
      <c r="A498" s="3" t="inlineStr">
        <is>
          <t>Holdings [Line Items]</t>
        </is>
      </c>
      <c r="B498" s="4" t="inlineStr">
        <is>
          <t xml:space="preserve"> </t>
        </is>
      </c>
    </row>
    <row r="499">
      <c r="A499" s="4" t="inlineStr">
        <is>
          <t>Percent of Net Asset Value</t>
        </is>
      </c>
      <c r="B499" s="8" t="n">
        <v>0.04</v>
      </c>
    </row>
    <row r="500">
      <c r="A500" s="4" t="inlineStr">
        <is>
          <t>C000099784 | France</t>
        </is>
      </c>
      <c r="B500" s="4" t="inlineStr">
        <is>
          <t xml:space="preserve"> </t>
        </is>
      </c>
    </row>
    <row r="501">
      <c r="A501" s="3" t="inlineStr">
        <is>
          <t>Holdings [Line Items]</t>
        </is>
      </c>
      <c r="B501" s="4" t="inlineStr">
        <is>
          <t xml:space="preserve"> </t>
        </is>
      </c>
    </row>
    <row r="502">
      <c r="A502" s="4" t="inlineStr">
        <is>
          <t>Percent of Net Asset Value</t>
        </is>
      </c>
      <c r="B502" s="8" t="n">
        <v>0.03</v>
      </c>
    </row>
    <row r="503">
      <c r="A503" s="4" t="inlineStr">
        <is>
          <t>C000099784 | Singapore</t>
        </is>
      </c>
      <c r="B503" s="4" t="inlineStr">
        <is>
          <t xml:space="preserve"> </t>
        </is>
      </c>
    </row>
    <row r="504">
      <c r="A504" s="3" t="inlineStr">
        <is>
          <t>Holdings [Line Items]</t>
        </is>
      </c>
      <c r="B504" s="4" t="inlineStr">
        <is>
          <t xml:space="preserve"> </t>
        </is>
      </c>
    </row>
    <row r="505">
      <c r="A505" s="4" t="inlineStr">
        <is>
          <t>Percent of Net Asset Value</t>
        </is>
      </c>
      <c r="B505" s="8" t="n">
        <v>0.03</v>
      </c>
    </row>
    <row r="506">
      <c r="A506" s="4" t="inlineStr">
        <is>
          <t>C000099784 | Hong Kong</t>
        </is>
      </c>
      <c r="B506" s="4" t="inlineStr">
        <is>
          <t xml:space="preserve"> </t>
        </is>
      </c>
    </row>
    <row r="507">
      <c r="A507" s="3" t="inlineStr">
        <is>
          <t>Holdings [Line Items]</t>
        </is>
      </c>
      <c r="B507" s="4" t="inlineStr">
        <is>
          <t xml:space="preserve"> </t>
        </is>
      </c>
    </row>
    <row r="508">
      <c r="A508" s="4" t="inlineStr">
        <is>
          <t>Percent of Net Asset Value</t>
        </is>
      </c>
      <c r="B508" s="8" t="n">
        <v>0.03</v>
      </c>
    </row>
    <row r="509">
      <c r="A509" s="4" t="inlineStr">
        <is>
          <t>C000099784 | Germany</t>
        </is>
      </c>
      <c r="B509" s="4" t="inlineStr">
        <is>
          <t xml:space="preserve"> </t>
        </is>
      </c>
    </row>
    <row r="510">
      <c r="A510" s="3" t="inlineStr">
        <is>
          <t>Holdings [Line Items]</t>
        </is>
      </c>
      <c r="B510" s="4" t="inlineStr">
        <is>
          <t xml:space="preserve"> </t>
        </is>
      </c>
    </row>
    <row r="511">
      <c r="A511" s="4" t="inlineStr">
        <is>
          <t>Percent of Net Asset Value</t>
        </is>
      </c>
      <c r="B511" s="8" t="n">
        <v>0.02</v>
      </c>
    </row>
    <row r="512">
      <c r="A512" s="4" t="inlineStr">
        <is>
          <t>C000099784 | Canada</t>
        </is>
      </c>
      <c r="B512" s="4" t="inlineStr">
        <is>
          <t xml:space="preserve"> </t>
        </is>
      </c>
    </row>
    <row r="513">
      <c r="A513" s="3" t="inlineStr">
        <is>
          <t>Holdings [Line Items]</t>
        </is>
      </c>
      <c r="B513" s="4" t="inlineStr">
        <is>
          <t xml:space="preserve"> </t>
        </is>
      </c>
    </row>
    <row r="514">
      <c r="A514" s="4" t="inlineStr">
        <is>
          <t>Percent of Net Asset Value</t>
        </is>
      </c>
      <c r="B514" s="8" t="n">
        <v>0.02</v>
      </c>
    </row>
    <row r="515">
      <c r="A515" s="4" t="inlineStr">
        <is>
          <t>C000099784 | Sweden</t>
        </is>
      </c>
      <c r="B515" s="4" t="inlineStr">
        <is>
          <t xml:space="preserve"> </t>
        </is>
      </c>
    </row>
    <row r="516">
      <c r="A516" s="3" t="inlineStr">
        <is>
          <t>Holdings [Line Items]</t>
        </is>
      </c>
      <c r="B516" s="4" t="inlineStr">
        <is>
          <t xml:space="preserve"> </t>
        </is>
      </c>
    </row>
    <row r="517">
      <c r="A517" s="4" t="inlineStr">
        <is>
          <t>Percent of Net Asset Value</t>
        </is>
      </c>
      <c r="B517" s="8" t="n">
        <v>0.02</v>
      </c>
    </row>
    <row r="518">
      <c r="A518" s="4" t="inlineStr">
        <is>
          <t>C000099784 | AssetCommon Stocks</t>
        </is>
      </c>
      <c r="B518" s="4" t="inlineStr">
        <is>
          <t xml:space="preserve"> </t>
        </is>
      </c>
    </row>
    <row r="519">
      <c r="A519" s="3" t="inlineStr">
        <is>
          <t>Holdings [Line Items]</t>
        </is>
      </c>
      <c r="B519" s="4" t="inlineStr">
        <is>
          <t xml:space="preserve"> </t>
        </is>
      </c>
    </row>
    <row r="520">
      <c r="A520" s="4" t="inlineStr">
        <is>
          <t>Percent of Net Asset Value</t>
        </is>
      </c>
      <c r="B520" s="8" t="n">
        <v>1.01</v>
      </c>
    </row>
    <row r="521">
      <c r="A521" s="4" t="inlineStr">
        <is>
          <t>C000099784 | AssetCash Equivalents</t>
        </is>
      </c>
      <c r="B521" s="4" t="inlineStr">
        <is>
          <t xml:space="preserve"> </t>
        </is>
      </c>
    </row>
    <row r="522">
      <c r="A522" s="3" t="inlineStr">
        <is>
          <t>Holdings [Line Items]</t>
        </is>
      </c>
      <c r="B522" s="4" t="inlineStr">
        <is>
          <t xml:space="preserve"> </t>
        </is>
      </c>
    </row>
    <row r="523">
      <c r="A523" s="4" t="inlineStr">
        <is>
          <t>Percent of Net Asset Value</t>
        </is>
      </c>
      <c r="B523" s="8" t="n">
        <v>0.01</v>
      </c>
    </row>
    <row r="524">
      <c r="A524" s="4" t="inlineStr">
        <is>
          <t>C000099784 | Asset Other Net Line</t>
        </is>
      </c>
      <c r="B524" s="4" t="inlineStr">
        <is>
          <t xml:space="preserve"> </t>
        </is>
      </c>
    </row>
    <row r="525">
      <c r="A525" s="3" t="inlineStr">
        <is>
          <t>Holdings [Line Items]</t>
        </is>
      </c>
      <c r="B525" s="4" t="inlineStr">
        <is>
          <t xml:space="preserve"> </t>
        </is>
      </c>
    </row>
    <row r="526">
      <c r="A526" s="4" t="inlineStr">
        <is>
          <t>Percent of Net Asset Value</t>
        </is>
      </c>
      <c r="B526" s="4" t="inlineStr">
        <is>
          <t>(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39:35Z</dcterms:created>
  <dcterms:modified xmlns:dcterms="http://purl.org/dc/terms/" xmlns:xsi="http://www.w3.org/2001/XMLSchema-instance" xsi:type="dcterms:W3CDTF">2025-03-07T20:39:35Z</dcterms:modified>
</cp:coreProperties>
</file>